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Net Loss Per Share of Common S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Nature of Business - Additiona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License and Development Agree_2" sheetId="30" state="visible" r:id="rId30"/>
    <sheet xmlns:r="http://schemas.openxmlformats.org/officeDocument/2006/relationships" name="Property and Equipment (Details" sheetId="31" state="visible" r:id="rId31"/>
    <sheet xmlns:r="http://schemas.openxmlformats.org/officeDocument/2006/relationships" name="Leases - Operating Leases (Deta" sheetId="32" state="visible" r:id="rId32"/>
    <sheet xmlns:r="http://schemas.openxmlformats.org/officeDocument/2006/relationships" name="Leases - Operating Leases, Comp" sheetId="33" state="visible" r:id="rId33"/>
    <sheet xmlns:r="http://schemas.openxmlformats.org/officeDocument/2006/relationships" name="Leases - Operating Leases, Supp" sheetId="34" state="visible" r:id="rId34"/>
    <sheet xmlns:r="http://schemas.openxmlformats.org/officeDocument/2006/relationships" name="Leases - Operating Leases, Su_2" sheetId="35" state="visible" r:id="rId35"/>
    <sheet xmlns:r="http://schemas.openxmlformats.org/officeDocument/2006/relationships" name="Leases - Operating Leases, Futu" sheetId="36" state="visible" r:id="rId36"/>
    <sheet xmlns:r="http://schemas.openxmlformats.org/officeDocument/2006/relationships" name="Accrued Expenses and Other Cu_3" sheetId="37" state="visible" r:id="rId37"/>
    <sheet xmlns:r="http://schemas.openxmlformats.org/officeDocument/2006/relationships" name="Debt - PPP Note (Details)" sheetId="38" state="visible" r:id="rId38"/>
    <sheet xmlns:r="http://schemas.openxmlformats.org/officeDocument/2006/relationships" name="Debt - EB 5 Loan Agreement Borr" sheetId="39" state="visible" r:id="rId39"/>
    <sheet xmlns:r="http://schemas.openxmlformats.org/officeDocument/2006/relationships" name="Equity (Details)" sheetId="40" state="visible" r:id="rId40"/>
    <sheet xmlns:r="http://schemas.openxmlformats.org/officeDocument/2006/relationships" name="Stock-based Compensation - Sche" sheetId="41" state="visible" r:id="rId41"/>
    <sheet xmlns:r="http://schemas.openxmlformats.org/officeDocument/2006/relationships" name="Stock-based Compensation - Narr" sheetId="42" state="visible" r:id="rId42"/>
    <sheet xmlns:r="http://schemas.openxmlformats.org/officeDocument/2006/relationships" name="Stock-based Compensation - Sc_2" sheetId="43" state="visible" r:id="rId43"/>
    <sheet xmlns:r="http://schemas.openxmlformats.org/officeDocument/2006/relationships" name="Net Loss Per Share of Common 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51</t>
        </is>
      </c>
    </row>
    <row r="9">
      <c r="A9" s="4" t="inlineStr">
        <is>
          <t>Entity Registrant Name</t>
        </is>
      </c>
      <c r="B9" s="4" t="inlineStr">
        <is>
          <t>OCUGEN, INC.</t>
        </is>
      </c>
    </row>
    <row r="10">
      <c r="A10" s="4" t="inlineStr">
        <is>
          <t>Entity Incorporation, State or Country Code</t>
        </is>
      </c>
      <c r="B10" s="4" t="inlineStr">
        <is>
          <t>DE</t>
        </is>
      </c>
    </row>
    <row r="11">
      <c r="A11" s="4" t="inlineStr">
        <is>
          <t>Entity Tax Identification Number</t>
        </is>
      </c>
      <c r="B11" s="4" t="inlineStr">
        <is>
          <t>04-3522315</t>
        </is>
      </c>
    </row>
    <row r="12">
      <c r="A12" s="4" t="inlineStr">
        <is>
          <t>Entity Address, Address Line One</t>
        </is>
      </c>
      <c r="B12" s="4" t="inlineStr">
        <is>
          <t>263 Great Valley Park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8-4701</t>
        </is>
      </c>
    </row>
    <row r="18">
      <c r="A18" s="4" t="inlineStr">
        <is>
          <t>Title of 12(b) Security</t>
        </is>
      </c>
      <c r="B18" s="4" t="inlineStr">
        <is>
          <t>Common Stock, par value $0.01 per share</t>
        </is>
      </c>
    </row>
    <row r="19">
      <c r="A19" s="4" t="inlineStr">
        <is>
          <t>Trading Symbol</t>
        </is>
      </c>
      <c r="B19" s="4" t="inlineStr">
        <is>
          <t>OC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8228533</v>
      </c>
    </row>
    <row r="28">
      <c r="A28" s="4" t="inlineStr">
        <is>
          <t>Entity Central Index Key</t>
        </is>
      </c>
      <c r="B28" s="4" t="inlineStr">
        <is>
          <t>000137229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March 31, 2021 December 31, 2020 Office equipment $ 221 $ 166 Lab equipment 545 452 Leasehold improvements 158 177 Financing lease right-of-use asset 64 64 Total property and equipment 988 859 Less: accumulated depreciation (226) (226) Total property and equipment, net $ 762 $ 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Mar. 31, 2021</t>
        </is>
      </c>
    </row>
    <row r="3">
      <c r="A3" s="3" t="inlineStr">
        <is>
          <t>Commitments and Contingencies Disclosure [Abstract]</t>
        </is>
      </c>
    </row>
    <row r="4">
      <c r="A4" s="4" t="inlineStr">
        <is>
          <t>Leases</t>
        </is>
      </c>
      <c r="B4" s="4" t="inlineStr">
        <is>
          <t xml:space="preserve">Leases Operating Leases The Company has commitments under an operating lease with WPT Land 2 LP (the “Landlord”) for certain facilities used in its operations including for the use of laboratory, office, and storage space located in Malvern, Pennsylvania (the “Lease Agreement”). The Lease Agreement was determined to have two lease components per ASC 842, a laboratory space lease component (the "Initial Premises") and an office, storage, and future expanded laboratory space lease component (the "Expansion Premises"), with varying commencement dates. The Initial Premises commencement date occurred in December 2020 and the Expansion Premises commencement date occurred in January 2021. The Lease Agreement has an initial term of seven years and the Company has the option to extend the Lease Agreement for one additional five The Company had a former lease agreement with the Landlord for the Company's former office space. Pursuant to the terms of the Lease Agreement, the Company terminated the former lease agreement with the Landlord without penalty upon the commencement of the Expansion Premises in January 2021. The components of lease expense were as follows (in thousands): Three months ended March 31, 2021 2020 Operating lease cost $ 68 $ 48 Variable lease cost 30 21 Total lease cost $ 98 $ 69 Supplemental balance sheet information related to leases was as follows (in thousands): March 31, 2021 December 31, 2020 Right-of-use assets, net $ 1,528 $ 434 Current lease obligations $ 164 $ 44 Non-current lease obligations 1,375 389 Total lease liabilities $ 1,539 $ 433 Supplemental information related to leases was as follows: Three months ended March 31, 2021 2020 Weighted-average remaining lease term — operating leases (years) 6.7 1.8 Weighted-average discount rate — operating leases 4.6 % 7.6 % Future minimum operating lease base rent payments are approximately as follows (in thousands): For the Years Ending December 31, Amount Remainder of 2021 $ 163 2022 252 2023 261 2024 269 2025 277 Thereafter 578 Total $ 1,800 Less: present value adjustment (261) Present value of minimum lease payments $ 1,539 </t>
        </is>
      </c>
    </row>
    <row r="5">
      <c r="A5" s="4" t="inlineStr">
        <is>
          <t>Leases</t>
        </is>
      </c>
      <c r="B5" s="4" t="inlineStr">
        <is>
          <t xml:space="preserve">Leases Operating Leases The Company has commitments under an operating lease with WPT Land 2 LP (the “Landlord”) for certain facilities used in its operations including for the use of laboratory, office, and storage space located in Malvern, Pennsylvania (the “Lease Agreement”). The Lease Agreement was determined to have two lease components per ASC 842, a laboratory space lease component (the "Initial Premises") and an office, storage, and future expanded laboratory space lease component (the "Expansion Premises"), with varying commencement dates. The Initial Premises commencement date occurred in December 2020 and the Expansion Premises commencement date occurred in January 2021. The Lease Agreement has an initial term of seven years and the Company has the option to extend the Lease Agreement for one additional five The Company had a former lease agreement with the Landlord for the Company's former office space. Pursuant to the terms of the Lease Agreement, the Company terminated the former lease agreement with the Landlord without penalty upon the commencement of the Expansion Premises in January 2021. The components of lease expense were as follows (in thousands): Three months ended March 31, 2021 2020 Operating lease cost $ 68 $ 48 Variable lease cost 30 21 Total lease cost $ 98 $ 69 Supplemental balance sheet information related to leases was as follows (in thousands): March 31, 2021 December 31, 2020 Right-of-use assets, net $ 1,528 $ 434 Current lease obligations $ 164 $ 44 Non-current lease obligations 1,375 389 Total lease liabilities $ 1,539 $ 433 Supplemental information related to leases was as follows: Three months ended March 31, 2021 2020 Weighted-average remaining lease term — operating leases (years) 6.7 1.8 Weighted-average discount rate — operating leases 4.6 % 7.6 % Future minimum operating lease base rent payments are approximately as follows (in thousands): For the Years Ending December 31, Amount Remainder of 2021 $ 163 2022 252 2023 261 2024 269 2025 277 Thereafter 578 Total $ 1,800 Less: present value adjustment (261) Present value of minimum lease payments $ 1,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Liabilities, Current [Abstract]</t>
        </is>
      </c>
    </row>
    <row r="4">
      <c r="A4" s="4" t="inlineStr">
        <is>
          <t>Accrued Expenses and Other Current Liabilities</t>
        </is>
      </c>
      <c r="B4" s="4" t="inlineStr">
        <is>
          <t>Accrued Expenses and Other Current Liabilities Accrued expenses and other current liabilities are as follows (in thousands): March 31, 2021 December 31, 2020 Research and development $ 454 $ 512 Clinical 115 117 Professional fees 1,259 405 Employee-related 336 963 Severance-related (1) 405 712 Other 134 232 Total accrued expenses and other current liabilities $ 2,703 $ 2,941 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following table provides a summary of the carrying values for the components of debt as reflected on the condensed consolidated balance sheets (in thousands): March 31, 2021 December 31, 2020 PPP Note $ 421 $ 421 EB-5 Loan Agreement 1,655 1,636 Total carrying value of debt, net $ 2,076 $ 2,057 PPP Note On April 30, 2020, the Company was granted a loan from Silicon Valley Bank ("SVB"), in the aggregate amount of $0.4 million, pursuant to the Paycheck Protection Program (the “PPP”) of the Coronavirus Aid, Relief and Economic Security Act of 2020 (the “CARES Act”). On June 5, 2020, the PPP Flexibility Act of 2020 (the "PPPFA") was signed into law amending the original terms of the PPP. Among other things, the PPPFA extended the deferral period for monthly principal and interest payments from six months to either (i) the date the Small Business Administration ("SBA") compensates the lender for any forgiven amounts or (ii) 10 months after the end of the borrower's loan forgiveness covered period. The PPPFA also extended the covered period for qualifying expenses from eight weeks to the earlier of 24 weeks or December 31, 2020. Certain amounts of the loan may be forgiven if they are used for qualifying expenses as described by the CARES Act. The loan was in the form of a promissory note dated April 30, 2020 in favor of SVB (the "PPP Note"). The PPP Note matures on April 30, 2022 and bears interest at a rate of 1.0% per annum. Principal and interest payments are payable monthly commencing on either (i) the date the SBA compensates SVB for forgiven amounts or (ii) 10 months after the end of the Company's covered period, which ended in October 2020. If the PPP Note is fully forgiven, the Company will not be responsible for any payments. The Company did not provide any collateral or guarantees for the loan, nor did the Company pay any facility charge to obtain the loan. The PPP Note provides for customary events of default, including, among others, failure to make payment, bankruptcy, breaches of representations, and material adverse events. As of March 31, 2021 and December 31, 2020, the carrying value of the PPP Note was $0.4 million. EB-5 Loan Agreement In September 2016, pursuant to the U.S. government’s Immigrant Investor Program, commonly known as the EB-5 program (the “EB-5 Program”), the Company entered into an arrangement (the “EB-5 Loan Agreement”) to borrow up to $10.0 million from EB5 Life Sciences, L.P. (“EB-5 Life Sciences”) in $0.5 million increments. Borrowing may be limited by the amount of funds raised by the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s, patent sublicenses, trademarks, and other intellectual property rights. Under the terms and conditions of the EB-5 Loan Agreement, the Company borrowed $1.0 million in 2016 and an additional $0.5 million in March 2020. Issuance costs were recognized as a reduction to the loan balance and are amortized to interest expense over the term of the loan. The carrying values of the EB-5 Loan Agreement borrowings as of March 31, 2021 and December 31, 2020 are summarized below (in thousands): March 31, 2021 December 31, 2020 Principal outstanding $ 1,500 $ 1,500 Plus: accrued interest 196 181 Less: unamortized debt issuance costs (41) (45) Carrying value $ 1,655 $ 1,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VAXIN Preferred Stock Purchase Agreement On March 1, 2021, the Company entered into a Preferred Stock Purchase Agreement,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for the supply of COVAXIN to be provided by Bharat Biotech pursuant to a supply agreement expected to be entered into with respect to the parties' Covaxin Agreement (the "Supply Agreement"). Each share of Series B Convertible Preferred Stock is convertible, at the option of Bharat Biotech, into 10 shares of the Company’s common stock (the "Conversion Ratio") only after (i) the Company’s receipt of stockholder approval to increase the number of authorized shares of common stock under its Sixth Amended and Restated Certificate of Incorporation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ertificate of Designation"). The conversion rate of the Series B Convertible Preferred Stock is subject to adjustment in the event of a stock dividend, stock split, reclassification, or similar event with respect to the Company’s common stock. Subsequent to March 31, 2021, the Company's stockholders approved an increase in the number of the Company's authorized shares of common stock. See Note 12 for additional information. Bharat Biotech is entitled to receive dividends on the Series B Convertible Preferred Stock equal (on an as-converted to common stock basis) to and in the same form as dividends actually paid on shares of common stock, when and if such dividends are paid. Except as provided by law and certain protective provisions set forth in the Certificate of Designation, the Series B Convertible Preferred Stock has no voting rights. Upon a liquidation or dissolution of the Company, holders of Series B Convertible Preferred Stock would be entitled to receive the same amount that a holder of common stock would receive if the Series B Convertible Preferred Stock were fully converted to common stock. The Company accounted for the issuance of the Series B Convertible Preferred Stock in accordance with ASC 718 and recorded the fair value of $5.0 million within equity during the three months ended March 31, 2021, with a corresponding short-term asset for the advanced payment for the doses of COVAXIN. The Company utilized the traded common stock price, adjusted by the Conversion Ratio, to value the Series B Convertible Preferred Stock and the Finnerty model to estimate a 15% discount rate for the lack of marketability of the instrument. The valuation incorporates Level 3 inputs in the fair value hierarchy, including the estimated time until the instrument's liquidity and estimated volatility of the Company's common stock as of the grant date. Registered Direct Offering On February 7, 2021, the Company entered into a Securities Purchase Agreement pursuant to which the Company agreed to issue and sell in a registered direct offering, 3.0 million shares of the Company's common stock at an offering price of $7.65 per share (the "February 2021 Registered Direct Offering"). The closing of the February 2021 Registered Direct Offering occurred on February 10, 2021 and the Company received net proceeds of $21.2 million after deducting equity issuance costs of $1.7 million. At-the-Market Offering During the three months ended March 31, 2021, the Company sold 1.0 million shares of the Company's common stock in an at-the-market offering (“ATM”) commenced in August 2020 (the "August 2020 ATM"). The Company received net proceeds of $4.8 million, after deducting equity issuance costs of $0.1 million. The offering was made pursuant to the Company's effective "shelf" registration statement on Form S-3 filed with the SEC on March 27, 2020, the base prospectus contained therein dated May 5, 2020, and the prospectus supplement related to the offering dated August 17, 2020. As of March 31, 2021, the Company had the remaining capacity to raise $3.3 million by issuing shares of the Company's common stock under the prospectus supplement in connection with the August 2020 ATM. OpCo Warrants Prior to 2018, OpCo issued warrants to purchase the Company's common stock (the "OpCo Warrants") to investors of the Company pursuant to a stockholders' agreement and to two employees of the Company pursuant to their respective employment agreements. As of March 31, 2021 and December 31, 2020, 0.9 million OpCo Warrants were outstanding and exercisable and had a weighted average exercise price of $5.67 per share. The OpCo Warrants expire between 2026 and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expense for options granted is reflected in the condensed consolidated statements of operations and comprehensive loss as follows (in thousands): Three months ended March 31, 2021 2020 General and administrative $ 590 $ 103 Research and development 243 119 Total $ 833 $ 222 As of March 31, 2021, the Company had $9.3 million of unrecognized compensation expense related to options outstanding under its equity plans. This expense is expected to be recognized over a weighted average period of 2.6 years as of March 31, 2021 .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 st of the prior year, or a number of shares of the Company's common stock determined by the Board of Directors. As of March 31, 2021, the 2014 Plan provides for the granting of up to 0.4 million equity awards in respect to the Company's common stock. As of March 31, 2021, the 2019 Plan provides for the granting of up to 1.3 million equity awards in respect to the Company's common stock, inclusive of the additional shares authorized for issuance pursuant to the 2019 Plan's "Evergreen" provision on January 1, 2021. As of March 31, 2021, an aggregate of 0.4 million and 8.8 million shares of the Company's common stock were issuable upon the exercise of outstanding stock options under the 2014 Plan and 2019 Plan, respectively. Options to Purchase Common Stock The following table summarizes the stock option activity under the Plans: Number of Shares Weighted Average Exercise Price Weighted Average Remaining Contractual Life (years) Aggregate Intrinsic Value (in thousands) Options outstanding at December 31, 2020 4,224,433 $ 0.84 8.9 $ 5,496 Granted 5,192,550 $ 2.10 $ — Exercised (157,468) $ 1.11 $ 980 Forfeited (23,970) $ 13.52 $ — Options outstanding at March 31, 2021 9,235,545 $ 1.51 9.3 $ 49,598 Options exercisable at March 31, 2021 860,287 $ 1.88 7.7 $ 4,477 The weighted average grant date fair value of stock options granted during the three months ended March 31, 2021 and 2020 were $1.73 and $0.42, respectively. The total fair value of stock options vested during the three months ended March 31, 2021 and 2020 was $0.3 million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Net Loss Per Share of Common Stock The following table sets forth the computation of basic and diluted earnings per share for the three months ended March 31, 2021 and 2020 (in thousands, except share and per share amounts): Three months ended March 31, 2021 2020 Net loss — basic and diluted $ (7,077) $ (3,944) Shares used in calculating net loss per common share — basic and diluted 186,298,122 52,627,228 Net loss per common share — basic and diluted $ (0.04) $ (0.07) The following potentially dilutive securities have been excluded from the computation of diluted weighted average shares outstanding, as their inclusion would have been antidilutive: Three months ended March 31, 2021 2020 Options to purchase common stock 9,235,545 2,496,771 RSUs 2,190 — Warrants 870,017 9,643,945 Series A Convertible Preferred Stock (as converted to common stock) 3,115 3,115 Series B Convertible Preferred Stock (as converted to common stock) 547,450 — Total 10,658,317 12,143,831 Total warrants excluded from the computation of diluted weighted average shares outstanding for the three months ended March 31, 2021 is comprised of 0.9 million OpCo Warrants. Total warrants excluded from the computation of diluted weighted average shares outstanding for the three months ended March 31, 2020 is comprised of 0.9 million OpCo Warrants as well as an aggregate of 8.8 million warrants issued in October 2019 under a securities purchase agreement with certain accredited investors (the "SPA Warrants"). No SPA Warrants were outstanding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has commitments under certain license agreements, lease agreements, debt agreements, and separation agreements. Commitments under certain license agreements primarily include annual payments, payments upon the achievement of certain milestones, and royalty payments based on net sales of licensed products. Commitments under the Company's licensing agreements are more fully described within Note 3 and within the Company's 2020 Annual Report. Commitments under lease agreements are future minimum lease payments for operating leases. See Note 5 for additional information about commitments under lease agreements. Commitments under debt agreements are payments for any amount of principal and accrued interest under the PPP Note that is determined to be not forgiven by the SBA as well as the future payment of principal and accrued interest under the EB-5 Loan Agreement. See Note 7 for additional information about commitments under debt agreements. Commitments under separation agreements are severance payments to be paid throughout the remainder of 2021 as a result of the reduction in force in connection with the Company's discontinuation of its OCU300 product candidate. See Note 6 for additional information about commitments under separation agreements. Contingencies From time to time, the Company is subject to claims in legal proceedings arising in the normal course of its business. The Company does not believe that it is currently party to any pending legal actions that could reasonably be expected to have a material adverse effect on the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Promissory Note On April 13, 2021, the Company issued a promissory note in the principal amount of $0.8 million to a company (the “Promissory Note”). The Promissory Note bears interest at a rate per annum of 5%. The outstanding principal balance of the Promissory Note plus any accrued and unpaid interest thereon is payable in full on April 13, 2022. The Promissory Note may be prepaid in whole or in part at any time, together with any accrued and unpaid interest, without premium, penalty, or discount. The Promissory Note contains customary covenants and events of default, including, among others, failure to make payment, breach of agreement, and bankruptcy. Increase in Authorized Shares of Common Stock On April 14, 2021, the Company's stockholders approved an increase in the number of the Company's authorized shares of common stock from 200.0 million to 295.0 million. Following receipt of the stockholder approval, the Company filed a Certificate of Amendment to the Company's Sixth Amended and Restated Certificate of Incorporation with the State of Delaware to effect the increase in authorized shares. Registered Direct Offering On April 23, 2021, the Company entered into a securities purchase agreement with healthcare-focused institutional investors pursuant to which the Company agreed to issue and sell in a registered direct offering (the "April 2021 Registered Direct Offering") an aggregate of 10.0 million shares of the Company's common stock at an offering price of $10.00 per share. The closing of the April 2021 Registered Direct Offering occurred on April 27, 2021 and the Company received net proceeds of $93.4 million after deducting equity issuance costs of $6.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included in the Company's Annual Report on Form 10-K filed with the SEC on March 19, 2021 (the "2020 Annual Report").</t>
        </is>
      </c>
    </row>
    <row r="5">
      <c r="A5" s="4" t="inlineStr">
        <is>
          <t>Principles of Consolidation</t>
        </is>
      </c>
      <c r="B5" s="4" t="inlineStr">
        <is>
          <t>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research and development accruals and the fair value measurement of equity instruments.</t>
        </is>
      </c>
    </row>
    <row r="7">
      <c r="A7" s="4" t="inlineStr">
        <is>
          <t>Collaboration Arrangements</t>
        </is>
      </c>
      <c r="B7" s="4" t="inlineStr">
        <is>
          <t xml:space="preserve">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t>
        </is>
      </c>
    </row>
    <row r="8">
      <c r="A8" s="4" t="inlineStr">
        <is>
          <t>Exit and Disposal Activities</t>
        </is>
      </c>
      <c r="B8" s="4" t="inlineStr">
        <is>
          <t>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employee.</t>
        </is>
      </c>
    </row>
    <row r="9">
      <c r="A9" s="4" t="inlineStr">
        <is>
          <t>Fair Value Measurements</t>
        </is>
      </c>
      <c r="B9" s="4" t="inlineStr">
        <is>
          <t>Fair Value Measurements The company follows the provisions of the FASB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March 31, 2021, the Company believes the fair values using Level 2 inputs of the PPP Note and the borrowings under the EB-5 Loan Agreement (both as defined in Note 7) approximate their carrying values. See Note 7 for additional information.</t>
        </is>
      </c>
    </row>
    <row r="10">
      <c r="A10" s="4" t="inlineStr">
        <is>
          <t>Cash, Cash Equivalents and Restricted Cash</t>
        </is>
      </c>
      <c r="B10" s="4" t="inlineStr">
        <is>
          <t>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t>
        </is>
      </c>
    </row>
    <row r="11">
      <c r="A11" s="4" t="inlineStr">
        <is>
          <t>Property and Equipment, Net</t>
        </is>
      </c>
      <c r="B11" s="4" t="inlineStr">
        <is>
          <t>Property and Equipment, Net Property and equipment is recorded at cost. Significant additions or improvements are capitalized, and expenditures for repairs and maintenance are charged to expense as incurred. Gains and losses on disposal of assets are included in the condensed consolidated statements of operations and comprehensive loss. Depreciation is calculated using the straight-line method and is recognized over the expected useful life of the underlying asset. The Company's property and equipment includes office equipment, lab equipment, leasehold improvements, and a right-of-use asset under a financing lease. The Company's office equipment includes computers and other office technology equipment with a useful life of five years as well as furniture and fixtures with a useful life of seven years. The Company's lab equipment has a useful life of five years. Leasehold improvements are amortized over the shorter of their useful lives or the remaining lease term. If a leasehold improvement transfers ownership to the Company at the end of the lease term, the leasehold improvement is amortized over its useful life. The right-of-use asset under the Company's financing lease is amortized over five years, which represents the estimated useful life of the underlying leased equipment.</t>
        </is>
      </c>
    </row>
    <row r="12">
      <c r="A12" s="4" t="inlineStr">
        <is>
          <t>Leases</t>
        </is>
      </c>
      <c r="B12"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o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primari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is not readily determinable in the Company’s operating leases therefore the incremental borrowing rate is used based on the information available at the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lease payments not dependent on a rate or index associated with the Company’s leases are recognized when the event, activity, or circumstance is probable. Variable leas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t>
        </is>
      </c>
    </row>
    <row r="13">
      <c r="A13" s="4" t="inlineStr">
        <is>
          <t>Stock-based compensation</t>
        </is>
      </c>
      <c r="B13" s="4" t="inlineStr">
        <is>
          <t>Stock-based compensation The Company accounts for its stock-based compensation awards in accordance with FASB ASC Topic 718, Compensation — Stock Compensation (“ASC 718”). The Company has issued stock-based compensation awards consisting of stock options and restricted stock units ("RSUs").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Company’s market price of a share of common stock at the grant date. The Company recognizes forfeitures as they occur. The Company’s stock-based awards are subject to service-based vesting conditions. Compensation expense related to awards granted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the expected life of the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t>
        </is>
      </c>
    </row>
    <row r="14">
      <c r="A14" s="4" t="inlineStr">
        <is>
          <t>Recently Adopted Accounting Standards and Recent Accounting Pronouncements</t>
        </is>
      </c>
      <c r="B14" s="4" t="inlineStr">
        <is>
          <t>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These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4792</v>
      </c>
      <c r="C3" s="6" t="n">
        <v>24039</v>
      </c>
    </row>
    <row r="4">
      <c r="A4" s="4" t="inlineStr">
        <is>
          <t>Advance for COVAXIN supply</t>
        </is>
      </c>
      <c r="B4" s="5" t="n">
        <v>4988</v>
      </c>
      <c r="C4" s="5" t="n">
        <v>0</v>
      </c>
    </row>
    <row r="5">
      <c r="A5" s="4" t="inlineStr">
        <is>
          <t>Prepaid expenses and other current assets</t>
        </is>
      </c>
      <c r="B5" s="5" t="n">
        <v>1576</v>
      </c>
      <c r="C5" s="5" t="n">
        <v>1839</v>
      </c>
    </row>
    <row r="6">
      <c r="A6" s="4" t="inlineStr">
        <is>
          <t>Total current assets</t>
        </is>
      </c>
      <c r="B6" s="5" t="n">
        <v>51356</v>
      </c>
      <c r="C6" s="5" t="n">
        <v>25878</v>
      </c>
    </row>
    <row r="7">
      <c r="A7" s="4" t="inlineStr">
        <is>
          <t>Property and equipment, net</t>
        </is>
      </c>
      <c r="B7" s="5" t="n">
        <v>762</v>
      </c>
      <c r="C7" s="5" t="n">
        <v>633</v>
      </c>
    </row>
    <row r="8">
      <c r="A8" s="4" t="inlineStr">
        <is>
          <t>Restricted cash</t>
        </is>
      </c>
      <c r="B8" s="5" t="n">
        <v>151</v>
      </c>
      <c r="C8" s="5" t="n">
        <v>151</v>
      </c>
    </row>
    <row r="9">
      <c r="A9" s="4" t="inlineStr">
        <is>
          <t>Other assets</t>
        </is>
      </c>
      <c r="B9" s="5" t="n">
        <v>1578</v>
      </c>
      <c r="C9" s="5" t="n">
        <v>714</v>
      </c>
    </row>
    <row r="10">
      <c r="A10" s="4" t="inlineStr">
        <is>
          <t>Total assets</t>
        </is>
      </c>
      <c r="B10" s="5" t="n">
        <v>53847</v>
      </c>
      <c r="C10" s="5" t="n">
        <v>27376</v>
      </c>
    </row>
    <row r="11">
      <c r="A11" s="3" t="inlineStr">
        <is>
          <t>Current liabilities</t>
        </is>
      </c>
    </row>
    <row r="12">
      <c r="A12" s="4" t="inlineStr">
        <is>
          <t>Accounts payable</t>
        </is>
      </c>
      <c r="B12" s="5" t="n">
        <v>1040</v>
      </c>
      <c r="C12" s="5" t="n">
        <v>395</v>
      </c>
    </row>
    <row r="13">
      <c r="A13" s="4" t="inlineStr">
        <is>
          <t>Accrued expenses and other current liabilities</t>
        </is>
      </c>
      <c r="B13" s="5" t="n">
        <v>2703</v>
      </c>
      <c r="C13" s="5" t="n">
        <v>2941</v>
      </c>
    </row>
    <row r="14">
      <c r="A14" s="4" t="inlineStr">
        <is>
          <t>Short-term debt, net</t>
        </is>
      </c>
      <c r="B14" s="5" t="n">
        <v>374</v>
      </c>
      <c r="C14" s="5" t="n">
        <v>234</v>
      </c>
    </row>
    <row r="15">
      <c r="A15" s="4" t="inlineStr">
        <is>
          <t>Operating lease obligation</t>
        </is>
      </c>
      <c r="B15" s="5" t="n">
        <v>164</v>
      </c>
      <c r="C15" s="5" t="n">
        <v>44</v>
      </c>
    </row>
    <row r="16">
      <c r="A16" s="4" t="inlineStr">
        <is>
          <t>Total current liabilities</t>
        </is>
      </c>
      <c r="B16" s="5" t="n">
        <v>4281</v>
      </c>
      <c r="C16" s="5" t="n">
        <v>3614</v>
      </c>
    </row>
    <row r="17">
      <c r="A17" s="3" t="inlineStr">
        <is>
          <t>Non-current liabilities</t>
        </is>
      </c>
    </row>
    <row r="18">
      <c r="A18" s="4" t="inlineStr">
        <is>
          <t>Operating lease obligation, less current portion</t>
        </is>
      </c>
      <c r="B18" s="5" t="n">
        <v>1375</v>
      </c>
      <c r="C18" s="5" t="n">
        <v>389</v>
      </c>
    </row>
    <row r="19">
      <c r="A19" s="4" t="inlineStr">
        <is>
          <t>Long term debt, net</t>
        </is>
      </c>
      <c r="B19" s="5" t="n">
        <v>1702</v>
      </c>
      <c r="C19" s="5" t="n">
        <v>1823</v>
      </c>
    </row>
    <row r="20">
      <c r="A20" s="4" t="inlineStr">
        <is>
          <t>Total non-current liabilities</t>
        </is>
      </c>
      <c r="B20" s="5" t="n">
        <v>3077</v>
      </c>
      <c r="C20" s="5" t="n">
        <v>2212</v>
      </c>
    </row>
    <row r="21">
      <c r="A21" s="4" t="inlineStr">
        <is>
          <t>Total liabilities</t>
        </is>
      </c>
      <c r="B21" s="5" t="n">
        <v>7358</v>
      </c>
      <c r="C21" s="5" t="n">
        <v>5826</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 $0.01 par value; 200,000,000 authorized; 188,277,852 and 184,133,384 shares issued at March 31, 2021 and December 31, 2020, respectively; 188,156,352 and 184,011,884 shares outstanding at March 31, 2021 and December 31, 2020, respectively</t>
        </is>
      </c>
      <c r="B24" s="5" t="n">
        <v>1883</v>
      </c>
      <c r="C24" s="5" t="n">
        <v>1841</v>
      </c>
    </row>
    <row r="25">
      <c r="A25" s="4" t="inlineStr">
        <is>
          <t>Treasury stock, at cost, 121,500 shares at March 31, 2021 and December 31, 2020</t>
        </is>
      </c>
      <c r="B25" s="5" t="n">
        <v>-48</v>
      </c>
      <c r="C25" s="5" t="n">
        <v>-48</v>
      </c>
    </row>
    <row r="26">
      <c r="A26" s="4" t="inlineStr">
        <is>
          <t>Additional paid-in capital</t>
        </is>
      </c>
      <c r="B26" s="5" t="n">
        <v>125032</v>
      </c>
      <c r="C26" s="5" t="n">
        <v>93059</v>
      </c>
    </row>
    <row r="27">
      <c r="A27" s="4" t="inlineStr">
        <is>
          <t>Accumulated deficit</t>
        </is>
      </c>
      <c r="B27" s="5" t="n">
        <v>-80379</v>
      </c>
      <c r="C27" s="5" t="n">
        <v>-73302</v>
      </c>
    </row>
    <row r="28">
      <c r="A28" s="4" t="inlineStr">
        <is>
          <t>Total stockholders’ equity</t>
        </is>
      </c>
      <c r="B28" s="5" t="n">
        <v>46489</v>
      </c>
      <c r="C28" s="5" t="n">
        <v>21550</v>
      </c>
    </row>
    <row r="29">
      <c r="A29" s="4" t="inlineStr">
        <is>
          <t>Total liabilities and stockholders’ equity</t>
        </is>
      </c>
      <c r="B29" s="5" t="n">
        <v>53847</v>
      </c>
      <c r="C29" s="5" t="n">
        <v>27376</v>
      </c>
    </row>
    <row r="30">
      <c r="A30" s="4" t="inlineStr">
        <is>
          <t>Series A Preferred Stock</t>
        </is>
      </c>
    </row>
    <row r="31">
      <c r="A31" s="3" t="inlineStr">
        <is>
          <t>Stockholders’ equity</t>
        </is>
      </c>
    </row>
    <row r="32">
      <c r="A32" s="4" t="inlineStr">
        <is>
          <t>Preferred stock issued</t>
        </is>
      </c>
      <c r="B32" s="5" t="n">
        <v>0</v>
      </c>
      <c r="C32" s="5" t="n">
        <v>0</v>
      </c>
    </row>
    <row r="33">
      <c r="A33" s="4" t="inlineStr">
        <is>
          <t>Series B Preferred Stock</t>
        </is>
      </c>
    </row>
    <row r="34">
      <c r="A34" s="3" t="inlineStr">
        <is>
          <t>Stockholders’ equity</t>
        </is>
      </c>
    </row>
    <row r="35">
      <c r="A35" s="4" t="inlineStr">
        <is>
          <t>Preferred stock issued</t>
        </is>
      </c>
      <c r="B35" s="6" t="n">
        <v>1</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o the total amount shown in the condensed consolidated statements of cash flows (in thousands): As of March 31, 2021 2020 Cash and cash equivalents $ 44,792 $ 3,193 Restricted cash 151 151 Total cash, cash equivalents, and restricted cash $ 44,943 $ 3,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Major Components of Property, Plant and Equipment</t>
        </is>
      </c>
      <c r="B4" s="4" t="inlineStr">
        <is>
          <t xml:space="preserve">The following table provides a summary of the major components of property and equipment as reflected on the condensed consolidated balance sheets (in thousands): March 31, 2021 December 31, 2020 Office equipment $ 221 $ 166 Lab equipment 545 452 Leasehold improvements 158 177 Financing lease right-of-use asset 64 64 Total property and equipment 988 859 Less: accumulated depreciation (226) (226) Total property and equipment, net $ 762 $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Commitments and Contingencies Disclosure [Abstract]</t>
        </is>
      </c>
    </row>
    <row r="4">
      <c r="A4" s="4" t="inlineStr">
        <is>
          <t>Schedule of Components of Lease Expense</t>
        </is>
      </c>
      <c r="B4" s="4" t="inlineStr">
        <is>
          <t>The components of lease expense were as follows (in thousands): Three months ended March 31, 2021 2020 Operating lease cost $ 68 $ 48 Variable lease cost 30 21 Total lease cost $ 98 $ 69 Supplemental information related to leases was as follows: Three months ended March 31, 2021 2020 Weighted-average remaining lease term — operating leases (years) 6.7 1.8 Weighted-average discount rate — operating leases 4.6 % 7.6 %</t>
        </is>
      </c>
    </row>
    <row r="5">
      <c r="A5" s="4" t="inlineStr">
        <is>
          <t>Supplemental Balance Sheet Information Related to Leases</t>
        </is>
      </c>
      <c r="B5" s="4" t="inlineStr">
        <is>
          <t xml:space="preserve">Supplemental balance sheet information related to leases was as follows (in thousands): March 31, 2021 December 31, 2020 Right-of-use assets, net $ 1,528 $ 434 Current lease obligations $ 164 $ 44 Non-current lease obligations 1,375 389 Total lease liabilities $ 1,539 $ 433 </t>
        </is>
      </c>
    </row>
    <row r="6">
      <c r="A6" s="4" t="inlineStr">
        <is>
          <t>Schedule of Maturities of Operating Leases</t>
        </is>
      </c>
      <c r="B6" s="4" t="inlineStr">
        <is>
          <t xml:space="preserve">Future minimum operating lease base rent payments are approximately as follows (in thousands): For the Years Ending December 31, Amount Remainder of 2021 $ 163 2022 252 2023 261 2024 269 2025 277 Thereafter 578 Total $ 1,800 Less: present value adjustment (261) Present value of minimum lease payments $ 1,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Accrued expenses and other current liabilities are as follows (in thousands): March 31, 2021 December 31, 2020 Research and development $ 454 $ 512 Clinical 115 117 Professional fees 1,259 405 Employee-related 336 963 Severance-related (1) 405 712 Other 134 232 Total accrued expenses and other current liabilities $ 2,703 $ 2,941 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provides a summary of the carrying values for the components of debt as reflected on the condensed consolidated balance sheets (in thousands): March 31, 2021 December 31, 2020 PPP Note $ 421 $ 421 EB-5 Loan Agreement 1,655 1,636 Total carrying value of debt, net $ 2,076 $ 2,057 The carrying values of the EB-5 Loan Agreement borrowings as of March 31, 2021 and December 31, 2020 are summarized below (in thousands): March 31, 2021 December 31, 2020 Principal outstanding $ 1,500 $ 1,500 Plus: accrued interest 196 181 Less: unamortized debt issuance costs (41) (45) Carrying value $ 1,655 $ 1,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 for Options Granted Reflected in the Consolidate Statement of Operations and Comprehensive Loss</t>
        </is>
      </c>
      <c r="B4" s="4" t="inlineStr">
        <is>
          <t xml:space="preserve">Stock-based compensation expense for options granted is reflected in the condensed consolidated statements of operations and comprehensive loss as follows (in thousands): Three months ended March 31, 2021 2020 General and administrative $ 590 $ 103 Research and development 243 119 Total $ 833 $ 222 </t>
        </is>
      </c>
    </row>
    <row r="5">
      <c r="A5" s="4" t="inlineStr">
        <is>
          <t>Schedule of Stock Option Activity</t>
        </is>
      </c>
      <c r="B5" s="4" t="inlineStr">
        <is>
          <t xml:space="preserve">The following table summarizes the stock option activity under the Plans: Number of Shares Weighted Average Exercise Price Weighted Average Remaining Contractual Life (years) Aggregate Intrinsic Value (in thousands) Options outstanding at December 31, 2020 4,224,433 $ 0.84 8.9 $ 5,496 Granted 5,192,550 $ 2.10 $ — Exercised (157,468) $ 1.11 $ 980 Forfeited (23,970) $ 13.52 $ — Options outstanding at March 31, 2021 9,235,545 $ 1.51 9.3 $ 49,598 Options exercisable at March 31, 2021 860,287 $ 1.88 7.7 $ 4,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The following table sets forth the computation of basic and diluted earnings per share for the three months ended March 31, 2021 and 2020 (in thousands, except share and per share amounts): Three months ended March 31, 2021 2020 Net loss — basic and diluted $ (7,077) $ (3,944) Shares used in calculating net loss per common share — basic and diluted 186,298,122 52,627,228 Net loss per common share — basic and diluted $ (0.04) $ (0.07)</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 average shares outstanding, as their inclusion would have been antidilutive: Three months ended March 31, 2021 2020 Options to purchase common stock 9,235,545 2,496,771 RSUs 2,190 — Warrants 870,017 9,643,945 Series A Convertible Preferred Stock (as converted to common stock) 3,115 3,115 Series B Convertible Preferred Stock (as converted to common stock) 547,450 — Total 10,658,317 12,143,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70" customWidth="1" min="3" max="3"/>
    <col width="28" customWidth="1" min="4" max="4"/>
  </cols>
  <sheetData>
    <row r="1">
      <c r="A1" s="1" t="inlineStr">
        <is>
          <t>Nature of Business - Additional Information (Details)</t>
        </is>
      </c>
      <c r="B1" s="2" t="inlineStr">
        <is>
          <t>1 Months Ended</t>
        </is>
      </c>
      <c r="C1" s="2" t="inlineStr">
        <is>
          <t>3 Months Ended</t>
        </is>
      </c>
      <c r="D1" s="2" t="inlineStr">
        <is>
          <t>6 Months Ended</t>
        </is>
      </c>
    </row>
    <row r="2">
      <c r="B2" s="2" t="inlineStr">
        <is>
          <t>Apr. 30, 2021</t>
        </is>
      </c>
      <c r="C2" s="2" t="inlineStr">
        <is>
          <t>Mar. 31, 2021productgeneticMutationsegmentorphan_drug_designationdose</t>
        </is>
      </c>
      <c r="D2" s="2" t="inlineStr">
        <is>
          <t>Dec. 31, 2021clinical_trial</t>
        </is>
      </c>
    </row>
    <row r="3">
      <c r="A3" s="3" t="inlineStr">
        <is>
          <t>Nature of Business</t>
        </is>
      </c>
    </row>
    <row r="4">
      <c r="A4" s="4" t="inlineStr">
        <is>
          <t>Number of operating segments | segment</t>
        </is>
      </c>
      <c r="C4" s="5" t="n">
        <v>1</v>
      </c>
    </row>
    <row r="5">
      <c r="A5" s="4" t="inlineStr">
        <is>
          <t>Number of vaccination dose regimen | dose</t>
        </is>
      </c>
      <c r="C5" s="5" t="n">
        <v>2</v>
      </c>
    </row>
    <row r="6">
      <c r="A6" s="4" t="inlineStr">
        <is>
          <t>Vaccination dose regimen, duration apart</t>
        </is>
      </c>
      <c r="C6" s="4" t="inlineStr">
        <is>
          <t>28 days</t>
        </is>
      </c>
    </row>
    <row r="7">
      <c r="A7" s="4" t="inlineStr">
        <is>
          <t>Modifier gene therapy platform, number of genetic mutations target | geneticMutation</t>
        </is>
      </c>
      <c r="C7" s="5" t="n">
        <v>1</v>
      </c>
    </row>
    <row r="8">
      <c r="A8" s="4" t="inlineStr">
        <is>
          <t>Modifier gene therapy platform, number of products | product</t>
        </is>
      </c>
      <c r="C8" s="5" t="n">
        <v>1</v>
      </c>
    </row>
    <row r="9">
      <c r="A9" s="4" t="inlineStr">
        <is>
          <t>Number of ODDs received (orphan drug designation) | orphan_drug_designation</t>
        </is>
      </c>
      <c r="C9" s="5" t="n">
        <v>4</v>
      </c>
    </row>
    <row r="10">
      <c r="A10" s="4" t="inlineStr">
        <is>
          <t>Forecast</t>
        </is>
      </c>
    </row>
    <row r="11">
      <c r="A11" s="3" t="inlineStr">
        <is>
          <t>Nature of Business</t>
        </is>
      </c>
    </row>
    <row r="12">
      <c r="A12" s="4" t="inlineStr">
        <is>
          <t>Number of clinical trials to be initiated in the future | clinical_trial</t>
        </is>
      </c>
      <c r="D12" s="5" t="n">
        <v>2</v>
      </c>
    </row>
    <row r="13">
      <c r="A13" s="4" t="inlineStr">
        <is>
          <t>Subsequent Event</t>
        </is>
      </c>
    </row>
    <row r="14">
      <c r="A14" s="3" t="inlineStr">
        <is>
          <t>Nature of Business</t>
        </is>
      </c>
    </row>
    <row r="15">
      <c r="A15" s="4" t="inlineStr">
        <is>
          <t>Vaccination dose regimen, efficacy, mild, moderate, and severe cases (percentage)</t>
        </is>
      </c>
      <c r="B15" s="4" t="inlineStr">
        <is>
          <t>78.00%</t>
        </is>
      </c>
    </row>
    <row r="16">
      <c r="A16" s="4" t="inlineStr">
        <is>
          <t>Vaccination dose regimen, efficacy, severe cases (percentage)</t>
        </is>
      </c>
      <c r="B16" s="4" t="inlineStr">
        <is>
          <t>100.00%</t>
        </is>
      </c>
    </row>
    <row r="17">
      <c r="A17" s="4" t="inlineStr">
        <is>
          <t>Vaccination dose regimen, efficacy, asymptomatic infection (percentage)</t>
        </is>
      </c>
      <c r="B17" s="4" t="inlineStr">
        <is>
          <t>70.00%</t>
        </is>
      </c>
    </row>
    <row r="18">
      <c r="A18" s="4" t="inlineStr">
        <is>
          <t>Vaccination dose regimen, efficacy (percentage)</t>
        </is>
      </c>
      <c r="B18" s="4" t="inlineStr">
        <is>
          <t>95.00%</t>
        </is>
      </c>
    </row>
    <row r="19">
      <c r="A19" s="4" t="inlineStr">
        <is>
          <t>Subsequent Event | Minimum</t>
        </is>
      </c>
    </row>
    <row r="20">
      <c r="A20" s="3" t="inlineStr">
        <is>
          <t>Nature of Business</t>
        </is>
      </c>
    </row>
    <row r="21">
      <c r="A21" s="4" t="inlineStr">
        <is>
          <t>Vaccination dose regimen, efficacy, mild, moderate, and severe cases (percentage)</t>
        </is>
      </c>
      <c r="B21" s="4" t="inlineStr">
        <is>
          <t>61.00%</t>
        </is>
      </c>
    </row>
    <row r="22">
      <c r="A22" s="4" t="inlineStr">
        <is>
          <t>Subsequent Event | Maximum</t>
        </is>
      </c>
    </row>
    <row r="23">
      <c r="A23" s="3" t="inlineStr">
        <is>
          <t>Nature of Business</t>
        </is>
      </c>
    </row>
    <row r="24">
      <c r="A24" s="4" t="inlineStr">
        <is>
          <t>Vaccination dose regimen, efficacy, mild, moderate, and severe cases (percentage)</t>
        </is>
      </c>
      <c r="B24" s="4" t="inlineStr">
        <is>
          <t>8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44792</v>
      </c>
      <c r="C3" s="6" t="n">
        <v>24039</v>
      </c>
      <c r="D3" s="6" t="n">
        <v>3193</v>
      </c>
    </row>
    <row r="4">
      <c r="A4" s="4" t="inlineStr">
        <is>
          <t>Restricted cash</t>
        </is>
      </c>
      <c r="B4" s="5" t="n">
        <v>151</v>
      </c>
      <c r="C4" s="5" t="n">
        <v>151</v>
      </c>
      <c r="D4" s="5" t="n">
        <v>151</v>
      </c>
    </row>
    <row r="5">
      <c r="A5" s="4" t="inlineStr">
        <is>
          <t>Total cash, cash equivalents, and restricted cash</t>
        </is>
      </c>
      <c r="B5" s="6" t="n">
        <v>44943</v>
      </c>
      <c r="C5" s="6" t="n">
        <v>24190</v>
      </c>
      <c r="D5" s="6" t="n">
        <v>3344</v>
      </c>
      <c r="E5" s="6" t="n">
        <v>75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1</t>
        </is>
      </c>
    </row>
    <row r="3">
      <c r="A3" s="3" t="inlineStr">
        <is>
          <t>RECENT ACCOUNTING PRONOUNCEMENTS</t>
        </is>
      </c>
    </row>
    <row r="4">
      <c r="A4" s="4" t="inlineStr">
        <is>
          <t>Finance lease, term of contract (in years)</t>
        </is>
      </c>
      <c r="B4" s="4" t="inlineStr">
        <is>
          <t>5 years</t>
        </is>
      </c>
    </row>
    <row r="5">
      <c r="A5" s="4" t="inlineStr">
        <is>
          <t>Expiration period (in years)</t>
        </is>
      </c>
      <c r="B5" s="4" t="inlineStr">
        <is>
          <t>10 years</t>
        </is>
      </c>
    </row>
    <row r="6">
      <c r="A6" s="4" t="inlineStr">
        <is>
          <t>Office Equipment</t>
        </is>
      </c>
    </row>
    <row r="7">
      <c r="A7" s="3" t="inlineStr">
        <is>
          <t>RECENT ACCOUNTING PRONOUNCEMENTS</t>
        </is>
      </c>
    </row>
    <row r="8">
      <c r="A8" s="4" t="inlineStr">
        <is>
          <t>Useful life (in years)</t>
        </is>
      </c>
      <c r="B8" s="4" t="inlineStr">
        <is>
          <t>5 years</t>
        </is>
      </c>
    </row>
    <row r="9">
      <c r="A9" s="4" t="inlineStr">
        <is>
          <t>Furniture and Fixtures</t>
        </is>
      </c>
    </row>
    <row r="10">
      <c r="A10" s="3" t="inlineStr">
        <is>
          <t>RECENT ACCOUNTING PRONOUNCEMENTS</t>
        </is>
      </c>
    </row>
    <row r="11">
      <c r="A11" s="4" t="inlineStr">
        <is>
          <t>Useful life (in years)</t>
        </is>
      </c>
      <c r="B11" s="4" t="inlineStr">
        <is>
          <t>7 years</t>
        </is>
      </c>
    </row>
    <row r="12">
      <c r="A12" s="4" t="inlineStr">
        <is>
          <t>Lab equipment</t>
        </is>
      </c>
    </row>
    <row r="13">
      <c r="A13" s="3" t="inlineStr">
        <is>
          <t>RECENT ACCOUNTING PRONOUNCEMENTS</t>
        </is>
      </c>
    </row>
    <row r="14">
      <c r="A14" s="4" t="inlineStr">
        <is>
          <t>Useful life (in years)</t>
        </is>
      </c>
      <c r="B14" s="4" t="inlineStr">
        <is>
          <t>5 years</t>
        </is>
      </c>
    </row>
    <row r="15">
      <c r="A15" s="4" t="inlineStr">
        <is>
          <t>Minimum</t>
        </is>
      </c>
    </row>
    <row r="16">
      <c r="A16" s="3" t="inlineStr">
        <is>
          <t>RECENT ACCOUNTING PRONOUNCEMENTS</t>
        </is>
      </c>
    </row>
    <row r="17">
      <c r="A17" s="4" t="inlineStr">
        <is>
          <t>Award vesting period (in years)</t>
        </is>
      </c>
      <c r="B17" s="4" t="inlineStr">
        <is>
          <t>1 year</t>
        </is>
      </c>
    </row>
    <row r="18">
      <c r="A18" s="4" t="inlineStr">
        <is>
          <t>Maximum</t>
        </is>
      </c>
    </row>
    <row r="19">
      <c r="A19" s="3" t="inlineStr">
        <is>
          <t>RECENT ACCOUNTING PRONOUNCEMENTS</t>
        </is>
      </c>
    </row>
    <row r="20">
      <c r="A20" s="4" t="inlineStr">
        <is>
          <t>Award vesting period (in years)</t>
        </is>
      </c>
      <c r="B20"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nvertible preferred stock, par value (in USD per share)</t>
        </is>
      </c>
      <c r="B2" s="7" t="n">
        <v>0.01</v>
      </c>
      <c r="C2" s="7" t="n">
        <v>0.01</v>
      </c>
    </row>
    <row r="3">
      <c r="A3" s="4" t="inlineStr">
        <is>
          <t>Convertible 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88277852</v>
      </c>
      <c r="C6" s="5" t="n">
        <v>184133384</v>
      </c>
    </row>
    <row r="7">
      <c r="A7" s="4" t="inlineStr">
        <is>
          <t>Common stock, shares outstanding (in shares)</t>
        </is>
      </c>
      <c r="B7" s="5" t="n">
        <v>188156352</v>
      </c>
      <c r="C7" s="5" t="n">
        <v>184011884</v>
      </c>
    </row>
    <row r="8">
      <c r="A8" s="4" t="inlineStr">
        <is>
          <t>Treasury stock (in shares)</t>
        </is>
      </c>
      <c r="B8" s="5" t="n">
        <v>121500</v>
      </c>
      <c r="C8" s="5" t="n">
        <v>121500</v>
      </c>
    </row>
    <row r="9">
      <c r="A9" s="4" t="inlineStr">
        <is>
          <t>Series A Preferred Stock</t>
        </is>
      </c>
    </row>
    <row r="10">
      <c r="A10" s="4" t="inlineStr">
        <is>
          <t>Convertible preferred stock, shares issued (in shares)</t>
        </is>
      </c>
      <c r="B10" s="5" t="n">
        <v>7</v>
      </c>
      <c r="C10" s="5" t="n">
        <v>7</v>
      </c>
    </row>
    <row r="11">
      <c r="A11" s="4" t="inlineStr">
        <is>
          <t>Convertible preferred stock, shares outstanding (in shares)</t>
        </is>
      </c>
      <c r="B11" s="5" t="n">
        <v>7</v>
      </c>
      <c r="C11" s="5" t="n">
        <v>7</v>
      </c>
    </row>
    <row r="12">
      <c r="A12" s="4" t="inlineStr">
        <is>
          <t>Series B Preferred Stock</t>
        </is>
      </c>
    </row>
    <row r="13">
      <c r="A13" s="4" t="inlineStr">
        <is>
          <t>Convertible preferred stock, shares issued (in shares)</t>
        </is>
      </c>
      <c r="B13" s="5" t="n">
        <v>54745</v>
      </c>
      <c r="C13" s="5" t="n">
        <v>0</v>
      </c>
    </row>
    <row r="14">
      <c r="A14" s="4" t="inlineStr">
        <is>
          <t>Convertible preferred stock, shares outstanding (in shares)</t>
        </is>
      </c>
      <c r="B14" s="5" t="n">
        <v>54745</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nd Development Agreements (Details)</t>
        </is>
      </c>
      <c r="B1" s="2" t="inlineStr">
        <is>
          <t>Feb. 28, 2021</t>
        </is>
      </c>
    </row>
    <row r="2">
      <c r="A2" s="4" t="inlineStr">
        <is>
          <t>COVAXIN Preferred Stock Purchase Agreement</t>
        </is>
      </c>
    </row>
    <row r="3">
      <c r="A3" s="3" t="inlineStr">
        <is>
          <t>Collaborative Arrangement and Arrangement Other than Collaborative [Line Items]</t>
        </is>
      </c>
    </row>
    <row r="4">
      <c r="A4" s="4" t="inlineStr">
        <is>
          <t>Profits generated, shared percentage</t>
        </is>
      </c>
      <c r="B4" s="4" t="inlineStr">
        <is>
          <t>4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1</t>
        </is>
      </c>
      <c r="C1" s="2" t="inlineStr">
        <is>
          <t>Dec. 31, 2020</t>
        </is>
      </c>
    </row>
    <row r="2">
      <c r="A2" s="3" t="inlineStr">
        <is>
          <t>Property, Plant and Equipment [Line Items]</t>
        </is>
      </c>
    </row>
    <row r="3">
      <c r="A3" s="4" t="inlineStr">
        <is>
          <t>Property, plant and equipment</t>
        </is>
      </c>
      <c r="B3" s="6" t="n">
        <v>988</v>
      </c>
      <c r="C3" s="6" t="n">
        <v>859</v>
      </c>
    </row>
    <row r="4">
      <c r="A4" s="4" t="inlineStr">
        <is>
          <t>Less: accumulated depreciation</t>
        </is>
      </c>
      <c r="B4" s="5" t="n">
        <v>-226</v>
      </c>
      <c r="C4" s="5" t="n">
        <v>-226</v>
      </c>
    </row>
    <row r="5">
      <c r="A5" s="4" t="inlineStr">
        <is>
          <t>Total property and equipment, net</t>
        </is>
      </c>
      <c r="B5" s="5" t="n">
        <v>762</v>
      </c>
      <c r="C5" s="5" t="n">
        <v>633</v>
      </c>
    </row>
    <row r="6">
      <c r="A6" s="4" t="inlineStr">
        <is>
          <t>Office equipment</t>
        </is>
      </c>
    </row>
    <row r="7">
      <c r="A7" s="3" t="inlineStr">
        <is>
          <t>Property, Plant and Equipment [Line Items]</t>
        </is>
      </c>
    </row>
    <row r="8">
      <c r="A8" s="4" t="inlineStr">
        <is>
          <t>Property, plant and equipment</t>
        </is>
      </c>
      <c r="B8" s="5" t="n">
        <v>221</v>
      </c>
      <c r="C8" s="5" t="n">
        <v>166</v>
      </c>
    </row>
    <row r="9">
      <c r="A9" s="4" t="inlineStr">
        <is>
          <t>Lab equipment</t>
        </is>
      </c>
    </row>
    <row r="10">
      <c r="A10" s="3" t="inlineStr">
        <is>
          <t>Property, Plant and Equipment [Line Items]</t>
        </is>
      </c>
    </row>
    <row r="11">
      <c r="A11" s="4" t="inlineStr">
        <is>
          <t>Property, plant and equipment</t>
        </is>
      </c>
      <c r="B11" s="5" t="n">
        <v>545</v>
      </c>
      <c r="C11" s="5" t="n">
        <v>452</v>
      </c>
    </row>
    <row r="12">
      <c r="A12" s="4" t="inlineStr">
        <is>
          <t>Leasehold improvements</t>
        </is>
      </c>
    </row>
    <row r="13">
      <c r="A13" s="3" t="inlineStr">
        <is>
          <t>Property, Plant and Equipment [Line Items]</t>
        </is>
      </c>
    </row>
    <row r="14">
      <c r="A14" s="4" t="inlineStr">
        <is>
          <t>Property, plant and equipment</t>
        </is>
      </c>
      <c r="B14" s="5" t="n">
        <v>158</v>
      </c>
      <c r="C14" s="5" t="n">
        <v>177</v>
      </c>
    </row>
    <row r="15">
      <c r="A15" s="4" t="inlineStr">
        <is>
          <t>Financing lease right-of-use asset</t>
        </is>
      </c>
    </row>
    <row r="16">
      <c r="A16" s="3" t="inlineStr">
        <is>
          <t>Property, Plant and Equipment [Line Items]</t>
        </is>
      </c>
    </row>
    <row r="17">
      <c r="A17" s="4" t="inlineStr">
        <is>
          <t>Property, plant and equipment</t>
        </is>
      </c>
      <c r="B17" s="6" t="n">
        <v>64</v>
      </c>
      <c r="C17" s="6" t="n">
        <v>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Leases - Operating Leases (Details)</t>
        </is>
      </c>
      <c r="B1" s="2" t="inlineStr">
        <is>
          <t>3 Months Ended</t>
        </is>
      </c>
    </row>
    <row r="2">
      <c r="B2" s="2" t="inlineStr">
        <is>
          <t>Mar. 31, 2021renewalOption</t>
        </is>
      </c>
    </row>
    <row r="3">
      <c r="A3" s="3" t="inlineStr">
        <is>
          <t>Commitments and Contingencies Disclosure [Abstract]</t>
        </is>
      </c>
    </row>
    <row r="4">
      <c r="A4" s="4" t="inlineStr">
        <is>
          <t>Leases, term of contract (in years)</t>
        </is>
      </c>
      <c r="B4" s="4" t="inlineStr">
        <is>
          <t>7 years</t>
        </is>
      </c>
    </row>
    <row r="5">
      <c r="A5" s="4" t="inlineStr">
        <is>
          <t>Operating lease, number of renewal terms</t>
        </is>
      </c>
      <c r="B5" s="5" t="n">
        <v>1</v>
      </c>
    </row>
    <row r="6">
      <c r="A6" s="4" t="inlineStr">
        <is>
          <t>Lease renewal term (in years)</t>
        </is>
      </c>
      <c r="B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Components Of Lease Expen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68</v>
      </c>
      <c r="C4" s="6" t="n">
        <v>48</v>
      </c>
    </row>
    <row r="5">
      <c r="A5" s="4" t="inlineStr">
        <is>
          <t>Variable lease cost</t>
        </is>
      </c>
      <c r="B5" s="5" t="n">
        <v>30</v>
      </c>
      <c r="C5" s="5" t="n">
        <v>21</v>
      </c>
    </row>
    <row r="6">
      <c r="A6" s="4" t="inlineStr">
        <is>
          <t>Total lease cost</t>
        </is>
      </c>
      <c r="B6" s="6" t="n">
        <v>98</v>
      </c>
      <c r="C6" s="6" t="n">
        <v>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Supplemental Balance Sheet Information (Details) - USD ($) $ in Thousands</t>
        </is>
      </c>
      <c r="B1" s="2" t="inlineStr">
        <is>
          <t>Mar. 31, 2021</t>
        </is>
      </c>
      <c r="C1" s="2" t="inlineStr">
        <is>
          <t>Dec. 31, 2020</t>
        </is>
      </c>
    </row>
    <row r="2">
      <c r="A2" s="3" t="inlineStr">
        <is>
          <t>Commitments and Contingencies Disclosure [Abstract]</t>
        </is>
      </c>
    </row>
    <row r="3">
      <c r="A3" s="4" t="inlineStr">
        <is>
          <t>Right-of-use assets, net</t>
        </is>
      </c>
      <c r="B3" s="6" t="n">
        <v>1528</v>
      </c>
      <c r="C3" s="6" t="n">
        <v>434</v>
      </c>
    </row>
    <row r="4">
      <c r="A4" s="4" t="inlineStr">
        <is>
          <t>Current lease obligations</t>
        </is>
      </c>
      <c r="B4" s="5" t="n">
        <v>164</v>
      </c>
      <c r="C4" s="5" t="n">
        <v>44</v>
      </c>
    </row>
    <row r="5">
      <c r="A5" s="4" t="inlineStr">
        <is>
          <t>Non-current lease obligations</t>
        </is>
      </c>
      <c r="B5" s="5" t="n">
        <v>1375</v>
      </c>
      <c r="C5" s="5" t="n">
        <v>389</v>
      </c>
    </row>
    <row r="6">
      <c r="A6" s="4" t="inlineStr">
        <is>
          <t>Total lease liabilities</t>
        </is>
      </c>
      <c r="B6" s="6" t="n">
        <v>1539</v>
      </c>
      <c r="C6" s="6" t="n">
        <v>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perating Leases, Supplemental Information Related To Leases (Details)</t>
        </is>
      </c>
      <c r="B1" s="2" t="inlineStr">
        <is>
          <t>Mar. 31, 2021</t>
        </is>
      </c>
      <c r="C1" s="2" t="inlineStr">
        <is>
          <t>Mar. 31, 2020</t>
        </is>
      </c>
    </row>
    <row r="2">
      <c r="A2" s="3" t="inlineStr">
        <is>
          <t>Commitments and Contingencies Disclosure [Abstract]</t>
        </is>
      </c>
    </row>
    <row r="3">
      <c r="A3" s="4" t="inlineStr">
        <is>
          <t>Weighted-average remaining lease terms—operating leases (years)</t>
        </is>
      </c>
      <c r="B3" s="4" t="inlineStr">
        <is>
          <t>6 years 8 months 12 days</t>
        </is>
      </c>
      <c r="C3" s="4" t="inlineStr">
        <is>
          <t>1 year 9 months 18 days</t>
        </is>
      </c>
    </row>
    <row r="4">
      <c r="A4" s="4" t="inlineStr">
        <is>
          <t>Weighted-average discount rate—operating leases</t>
        </is>
      </c>
      <c r="B4" s="4" t="inlineStr">
        <is>
          <t>4.60%</t>
        </is>
      </c>
      <c r="C4" s="4" t="inlineStr">
        <is>
          <t>7.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Lease Payments (Details) - USD ($) $ in Thousands</t>
        </is>
      </c>
      <c r="B1" s="2" t="inlineStr">
        <is>
          <t>Mar. 31, 2021</t>
        </is>
      </c>
      <c r="C1" s="2" t="inlineStr">
        <is>
          <t>Dec. 31, 2020</t>
        </is>
      </c>
    </row>
    <row r="2">
      <c r="A2" s="3" t="inlineStr">
        <is>
          <t>Commitments and Contingencies Disclosure [Abstract]</t>
        </is>
      </c>
    </row>
    <row r="3">
      <c r="A3" s="4" t="inlineStr">
        <is>
          <t>Remainder of 2021</t>
        </is>
      </c>
      <c r="B3" s="6" t="n">
        <v>163</v>
      </c>
    </row>
    <row r="4">
      <c r="A4" s="4" t="inlineStr">
        <is>
          <t>2022</t>
        </is>
      </c>
      <c r="B4" s="5" t="n">
        <v>252</v>
      </c>
    </row>
    <row r="5">
      <c r="A5" s="4" t="inlineStr">
        <is>
          <t>2023</t>
        </is>
      </c>
      <c r="B5" s="5" t="n">
        <v>261</v>
      </c>
    </row>
    <row r="6">
      <c r="A6" s="4" t="inlineStr">
        <is>
          <t>2024</t>
        </is>
      </c>
      <c r="B6" s="5" t="n">
        <v>269</v>
      </c>
    </row>
    <row r="7">
      <c r="A7" s="4" t="inlineStr">
        <is>
          <t>2025</t>
        </is>
      </c>
      <c r="B7" s="5" t="n">
        <v>277</v>
      </c>
    </row>
    <row r="8">
      <c r="A8" s="4" t="inlineStr">
        <is>
          <t>Thereafter</t>
        </is>
      </c>
      <c r="B8" s="5" t="n">
        <v>578</v>
      </c>
    </row>
    <row r="9">
      <c r="A9" s="4" t="inlineStr">
        <is>
          <t>Total</t>
        </is>
      </c>
      <c r="B9" s="5" t="n">
        <v>1800</v>
      </c>
    </row>
    <row r="10">
      <c r="A10" s="4" t="inlineStr">
        <is>
          <t>Less: present value adjustment</t>
        </is>
      </c>
      <c r="B10" s="5" t="n">
        <v>-261</v>
      </c>
    </row>
    <row r="11">
      <c r="A11" s="4" t="inlineStr">
        <is>
          <t>Present value of minimum lease payments</t>
        </is>
      </c>
      <c r="B11" s="6" t="n">
        <v>1539</v>
      </c>
      <c r="C11" s="6" t="n">
        <v>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s>
  <sheetData>
    <row r="1">
      <c r="A1" s="1" t="inlineStr">
        <is>
          <t>Accrued Expenses and Other Current Liabilities (Details) $ in Thousands</t>
        </is>
      </c>
      <c r="B1" s="2" t="inlineStr">
        <is>
          <t>1 Months Ended</t>
        </is>
      </c>
      <c r="C1" s="2" t="inlineStr">
        <is>
          <t>3 Months Ended</t>
        </is>
      </c>
    </row>
    <row r="2">
      <c r="B2" s="2" t="inlineStr">
        <is>
          <t>Jun. 30, 2020employee</t>
        </is>
      </c>
      <c r="C2" s="2" t="inlineStr">
        <is>
          <t>Mar. 31, 2021USD ($)</t>
        </is>
      </c>
      <c r="D2" s="2" t="inlineStr">
        <is>
          <t>Dec. 31, 2020USD ($)</t>
        </is>
      </c>
    </row>
    <row r="3">
      <c r="A3" s="3" t="inlineStr">
        <is>
          <t>Restructuring Cost and Reserve [Line Items]</t>
        </is>
      </c>
    </row>
    <row r="4">
      <c r="A4" s="4" t="inlineStr">
        <is>
          <t>Research and development</t>
        </is>
      </c>
      <c r="C4" s="6" t="n">
        <v>454</v>
      </c>
      <c r="D4" s="6" t="n">
        <v>512</v>
      </c>
    </row>
    <row r="5">
      <c r="A5" s="4" t="inlineStr">
        <is>
          <t>Clinical</t>
        </is>
      </c>
      <c r="C5" s="5" t="n">
        <v>115</v>
      </c>
      <c r="D5" s="5" t="n">
        <v>117</v>
      </c>
    </row>
    <row r="6">
      <c r="A6" s="4" t="inlineStr">
        <is>
          <t>Professional fees</t>
        </is>
      </c>
      <c r="C6" s="5" t="n">
        <v>1259</v>
      </c>
      <c r="D6" s="5" t="n">
        <v>405</v>
      </c>
    </row>
    <row r="7">
      <c r="A7" s="4" t="inlineStr">
        <is>
          <t>Employee-related</t>
        </is>
      </c>
      <c r="C7" s="5" t="n">
        <v>336</v>
      </c>
      <c r="D7" s="5" t="n">
        <v>963</v>
      </c>
    </row>
    <row r="8">
      <c r="A8" s="4" t="inlineStr">
        <is>
          <t>Severance-related</t>
        </is>
      </c>
      <c r="C8" s="5" t="n">
        <v>405</v>
      </c>
      <c r="D8" s="5" t="n">
        <v>712</v>
      </c>
    </row>
    <row r="9">
      <c r="A9" s="4" t="inlineStr">
        <is>
          <t>Other</t>
        </is>
      </c>
      <c r="C9" s="5" t="n">
        <v>134</v>
      </c>
      <c r="D9" s="5" t="n">
        <v>232</v>
      </c>
    </row>
    <row r="10">
      <c r="A10" s="4" t="inlineStr">
        <is>
          <t>Total accrued expenses and other current liabilities</t>
        </is>
      </c>
      <c r="C10" s="5" t="n">
        <v>2703</v>
      </c>
      <c r="D10" s="6" t="n">
        <v>2941</v>
      </c>
    </row>
    <row r="11">
      <c r="A11" s="4" t="inlineStr">
        <is>
          <t>Severance costs</t>
        </is>
      </c>
      <c r="C11" s="5" t="n">
        <v>300</v>
      </c>
    </row>
    <row r="12">
      <c r="A12" s="4" t="inlineStr">
        <is>
          <t>Severance-related charges</t>
        </is>
      </c>
    </row>
    <row r="13">
      <c r="A13" s="3" t="inlineStr">
        <is>
          <t>Restructuring Cost and Reserve [Line Items]</t>
        </is>
      </c>
    </row>
    <row r="14">
      <c r="A14" s="4" t="inlineStr">
        <is>
          <t>Number of employees given notice of termination | employee</t>
        </is>
      </c>
      <c r="B14" s="5" t="n">
        <v>5</v>
      </c>
    </row>
    <row r="15">
      <c r="A15" s="4" t="inlineStr">
        <is>
          <t>Expected severance benefits to be paid</t>
        </is>
      </c>
      <c r="C15" s="6" t="n">
        <v>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PPP Note (Details) - USD ($) $ in Thousands</t>
        </is>
      </c>
      <c r="B1" s="2" t="inlineStr">
        <is>
          <t>Mar. 31, 2021</t>
        </is>
      </c>
      <c r="C1" s="2" t="inlineStr">
        <is>
          <t>Dec. 31, 2020</t>
        </is>
      </c>
      <c r="D1" s="2" t="inlineStr">
        <is>
          <t>Apr. 30, 2020</t>
        </is>
      </c>
      <c r="E1" s="2" t="inlineStr">
        <is>
          <t>Sep. 30, 2016</t>
        </is>
      </c>
    </row>
    <row r="2">
      <c r="A2" s="3" t="inlineStr">
        <is>
          <t>Debt Instrument [Line Items]</t>
        </is>
      </c>
    </row>
    <row r="3">
      <c r="A3" s="4" t="inlineStr">
        <is>
          <t>Total carrying value of debt, net</t>
        </is>
      </c>
      <c r="B3" s="6" t="n">
        <v>2076</v>
      </c>
      <c r="C3" s="6" t="n">
        <v>2057</v>
      </c>
    </row>
    <row r="4">
      <c r="A4" s="4" t="inlineStr">
        <is>
          <t>PPP Note</t>
        </is>
      </c>
    </row>
    <row r="5">
      <c r="A5" s="3" t="inlineStr">
        <is>
          <t>Debt Instrument [Line Items]</t>
        </is>
      </c>
    </row>
    <row r="6">
      <c r="A6" s="4" t="inlineStr">
        <is>
          <t>Total carrying value of debt, net</t>
        </is>
      </c>
      <c r="B6" s="5" t="n">
        <v>400</v>
      </c>
      <c r="C6" s="5" t="n">
        <v>400</v>
      </c>
    </row>
    <row r="7">
      <c r="A7" s="4" t="inlineStr">
        <is>
          <t>Aggregate amount</t>
        </is>
      </c>
      <c r="D7" s="6" t="n">
        <v>400</v>
      </c>
    </row>
    <row r="8">
      <c r="A8" s="4" t="inlineStr">
        <is>
          <t>Interest rate</t>
        </is>
      </c>
      <c r="D8" s="4" t="inlineStr">
        <is>
          <t>1.00%</t>
        </is>
      </c>
    </row>
    <row r="9">
      <c r="A9" s="4" t="inlineStr">
        <is>
          <t>PPP Note | Notes payable</t>
        </is>
      </c>
    </row>
    <row r="10">
      <c r="A10" s="3" t="inlineStr">
        <is>
          <t>Debt Instrument [Line Items]</t>
        </is>
      </c>
    </row>
    <row r="11">
      <c r="A11" s="4" t="inlineStr">
        <is>
          <t>Total carrying value of debt, net</t>
        </is>
      </c>
      <c r="B11" s="5" t="n">
        <v>421</v>
      </c>
      <c r="C11" s="5" t="n">
        <v>421</v>
      </c>
    </row>
    <row r="12">
      <c r="A12" s="4" t="inlineStr">
        <is>
          <t>EB-5 Loan Agreement | Loans payable</t>
        </is>
      </c>
    </row>
    <row r="13">
      <c r="A13" s="3" t="inlineStr">
        <is>
          <t>Debt Instrument [Line Items]</t>
        </is>
      </c>
    </row>
    <row r="14">
      <c r="A14" s="4" t="inlineStr">
        <is>
          <t>Total carrying value of debt, net</t>
        </is>
      </c>
      <c r="B14" s="6" t="n">
        <v>1655</v>
      </c>
      <c r="C14" s="6" t="n">
        <v>1636</v>
      </c>
    </row>
    <row r="15">
      <c r="A15" s="4" t="inlineStr">
        <is>
          <t>Interest rate</t>
        </is>
      </c>
      <c r="E15"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Debt - EB 5 Loan Agreement Borrowings (Details) - USD ($)</t>
        </is>
      </c>
      <c r="B1" s="2" t="inlineStr">
        <is>
          <t>1 Months Ended</t>
        </is>
      </c>
    </row>
    <row r="2">
      <c r="B2" s="2" t="inlineStr">
        <is>
          <t>Sep. 30, 2016</t>
        </is>
      </c>
      <c r="C2" s="2" t="inlineStr">
        <is>
          <t>Mar. 31, 2021</t>
        </is>
      </c>
      <c r="D2" s="2" t="inlineStr">
        <is>
          <t>Dec. 31, 2020</t>
        </is>
      </c>
      <c r="E2" s="2" t="inlineStr">
        <is>
          <t>Mar. 31, 2020</t>
        </is>
      </c>
      <c r="F2" s="2" t="inlineStr">
        <is>
          <t>Dec. 31, 2016</t>
        </is>
      </c>
    </row>
    <row r="3">
      <c r="A3" s="3" t="inlineStr">
        <is>
          <t>Debt Instrument [Line Items]</t>
        </is>
      </c>
    </row>
    <row r="4">
      <c r="A4" s="4" t="inlineStr">
        <is>
          <t>Carrying value</t>
        </is>
      </c>
      <c r="C4" s="6" t="n">
        <v>2076000</v>
      </c>
      <c r="D4" s="6" t="n">
        <v>2057000</v>
      </c>
    </row>
    <row r="5">
      <c r="A5" s="4" t="inlineStr">
        <is>
          <t>EB-5 Loan | Loans payable</t>
        </is>
      </c>
    </row>
    <row r="6">
      <c r="A6" s="3" t="inlineStr">
        <is>
          <t>Debt Instrument [Line Items]</t>
        </is>
      </c>
    </row>
    <row r="7">
      <c r="A7" s="4" t="inlineStr">
        <is>
          <t>Maximum borrowing</t>
        </is>
      </c>
      <c r="B7" s="6" t="n">
        <v>10000000</v>
      </c>
    </row>
    <row r="8">
      <c r="A8" s="4" t="inlineStr">
        <is>
          <t>Borrowing increments</t>
        </is>
      </c>
      <c r="B8" s="6" t="n">
        <v>500000</v>
      </c>
    </row>
    <row r="9">
      <c r="A9" s="4" t="inlineStr">
        <is>
          <t>Interest rate</t>
        </is>
      </c>
      <c r="B9" s="4" t="inlineStr">
        <is>
          <t>4.00%</t>
        </is>
      </c>
    </row>
    <row r="10">
      <c r="A10" s="4" t="inlineStr">
        <is>
          <t>Company borrowed</t>
        </is>
      </c>
      <c r="E10" s="6" t="n">
        <v>500000</v>
      </c>
      <c r="F10" s="6" t="n">
        <v>1000000</v>
      </c>
    </row>
    <row r="11">
      <c r="A11" s="4" t="inlineStr">
        <is>
          <t>Principal outstanding</t>
        </is>
      </c>
      <c r="C11" s="5" t="n">
        <v>1500000</v>
      </c>
      <c r="D11" s="5" t="n">
        <v>1500000</v>
      </c>
    </row>
    <row r="12">
      <c r="A12" s="4" t="inlineStr">
        <is>
          <t>Plus: accrued interest</t>
        </is>
      </c>
      <c r="C12" s="5" t="n">
        <v>196000</v>
      </c>
      <c r="D12" s="5" t="n">
        <v>181000</v>
      </c>
    </row>
    <row r="13">
      <c r="A13" s="4" t="inlineStr">
        <is>
          <t>Less: unamortized debt issuance costs</t>
        </is>
      </c>
      <c r="C13" s="5" t="n">
        <v>-41000</v>
      </c>
      <c r="D13" s="5" t="n">
        <v>-45000</v>
      </c>
    </row>
    <row r="14">
      <c r="A14" s="4" t="inlineStr">
        <is>
          <t>Carrying value</t>
        </is>
      </c>
      <c r="C14" s="6" t="n">
        <v>1655000</v>
      </c>
      <c r="D14" s="6" t="n">
        <v>163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872</v>
      </c>
      <c r="C4" s="6" t="n">
        <v>1652</v>
      </c>
    </row>
    <row r="5">
      <c r="A5" s="4" t="inlineStr">
        <is>
          <t>General and administrative</t>
        </is>
      </c>
      <c r="B5" s="5" t="n">
        <v>4185</v>
      </c>
      <c r="C5" s="5" t="n">
        <v>2277</v>
      </c>
    </row>
    <row r="6">
      <c r="A6" s="4" t="inlineStr">
        <is>
          <t>Total operating expenses</t>
        </is>
      </c>
      <c r="B6" s="5" t="n">
        <v>7057</v>
      </c>
      <c r="C6" s="5" t="n">
        <v>3929</v>
      </c>
    </row>
    <row r="7">
      <c r="A7" s="4" t="inlineStr">
        <is>
          <t>Loss from operations</t>
        </is>
      </c>
      <c r="B7" s="5" t="n">
        <v>-7057</v>
      </c>
      <c r="C7" s="5" t="n">
        <v>-3929</v>
      </c>
    </row>
    <row r="8">
      <c r="A8" s="3" t="inlineStr">
        <is>
          <t>Other income (expense)</t>
        </is>
      </c>
    </row>
    <row r="9">
      <c r="A9" s="4" t="inlineStr">
        <is>
          <t>Interest expense</t>
        </is>
      </c>
      <c r="B9" s="5" t="n">
        <v>-20</v>
      </c>
      <c r="C9" s="5" t="n">
        <v>-15</v>
      </c>
    </row>
    <row r="10">
      <c r="A10" s="4" t="inlineStr">
        <is>
          <t>Total other income (expense)</t>
        </is>
      </c>
      <c r="B10" s="5" t="n">
        <v>-20</v>
      </c>
      <c r="C10" s="5" t="n">
        <v>-15</v>
      </c>
    </row>
    <row r="11">
      <c r="A11" s="4" t="inlineStr">
        <is>
          <t>Net loss and comprehensive loss</t>
        </is>
      </c>
      <c r="B11" s="6" t="n">
        <v>-7077</v>
      </c>
      <c r="C11" s="6" t="n">
        <v>-3944</v>
      </c>
    </row>
    <row r="12">
      <c r="A12" s="4" t="inlineStr">
        <is>
          <t>Shares used in calculating net loss per common share - basic and diluted (in shares)</t>
        </is>
      </c>
      <c r="B12" s="5" t="n">
        <v>186298122</v>
      </c>
      <c r="C12" s="5" t="n">
        <v>52627228</v>
      </c>
    </row>
    <row r="13">
      <c r="A13" s="4" t="inlineStr">
        <is>
          <t>Net loss per share of common stock - basic and diluted (in USD per share)</t>
        </is>
      </c>
      <c r="B13" s="7" t="n">
        <v>-0.04</v>
      </c>
      <c r="C13"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34" customWidth="1" min="2" max="2"/>
    <col width="37" customWidth="1" min="3" max="3"/>
    <col width="37" customWidth="1" min="4" max="4"/>
    <col width="30" customWidth="1" min="5" max="5"/>
    <col width="22" customWidth="1" min="6" max="6"/>
  </cols>
  <sheetData>
    <row r="1">
      <c r="A1" s="1" t="inlineStr">
        <is>
          <t>Equity (Details) $ / shares in Units, dose in Millions, $ in Millions</t>
        </is>
      </c>
      <c r="B1" s="2" t="inlineStr">
        <is>
          <t>Mar. 01, 2021dose$ / sharesshares</t>
        </is>
      </c>
      <c r="C1" s="2" t="inlineStr">
        <is>
          <t>Feb. 07, 2021USD ($)$ / sharesshares</t>
        </is>
      </c>
      <c r="D1" s="2" t="inlineStr">
        <is>
          <t>Mar. 31, 2021USD ($)$ / sharesshares</t>
        </is>
      </c>
      <c r="E1" s="2" t="inlineStr">
        <is>
          <t>Dec. 31, 2020$ / sharesshares</t>
        </is>
      </c>
      <c r="F1" s="2" t="inlineStr">
        <is>
          <t>Dec. 31, 2018employee</t>
        </is>
      </c>
    </row>
    <row r="2">
      <c r="A2" s="3" t="inlineStr">
        <is>
          <t>Subsidiary, Sale of Stock [Line Items]</t>
        </is>
      </c>
    </row>
    <row r="3">
      <c r="A3" s="4" t="inlineStr">
        <is>
          <t>Convertible preferred stock, par value (in USD per share) | $ / shares</t>
        </is>
      </c>
      <c r="D3" s="7" t="n">
        <v>0.01</v>
      </c>
      <c r="E3" s="7" t="n">
        <v>0.01</v>
      </c>
    </row>
    <row r="4">
      <c r="A4" s="4" t="inlineStr">
        <is>
          <t>Series B Warrants</t>
        </is>
      </c>
    </row>
    <row r="5">
      <c r="A5" s="3" t="inlineStr">
        <is>
          <t>Subsidiary, Sale of Stock [Line Items]</t>
        </is>
      </c>
    </row>
    <row r="6">
      <c r="A6" s="4" t="inlineStr">
        <is>
          <t>Preferred stock, outstanding | $</t>
        </is>
      </c>
      <c r="D6" s="6" t="n">
        <v>5</v>
      </c>
    </row>
    <row r="7">
      <c r="A7" s="4" t="inlineStr">
        <is>
          <t>Series B Warrants | Level 3 | Discount Rate</t>
        </is>
      </c>
    </row>
    <row r="8">
      <c r="A8" s="3" t="inlineStr">
        <is>
          <t>Subsidiary, Sale of Stock [Line Items]</t>
        </is>
      </c>
    </row>
    <row r="9">
      <c r="A9" s="4" t="inlineStr">
        <is>
          <t>Derivative asset, measurement input</t>
        </is>
      </c>
      <c r="D9" s="8" t="n">
        <v>0.15</v>
      </c>
    </row>
    <row r="10">
      <c r="A10" s="4" t="inlineStr">
        <is>
          <t>OpCo Warrants</t>
        </is>
      </c>
    </row>
    <row r="11">
      <c r="A11" s="3" t="inlineStr">
        <is>
          <t>Subsidiary, Sale of Stock [Line Items]</t>
        </is>
      </c>
    </row>
    <row r="12">
      <c r="A12" s="4" t="inlineStr">
        <is>
          <t>Number of former employees with warrants | employee</t>
        </is>
      </c>
      <c r="F12" s="5" t="n">
        <v>2</v>
      </c>
    </row>
    <row r="13">
      <c r="A13" s="4" t="inlineStr">
        <is>
          <t>Class of warrant or right, exercisable (in shares)</t>
        </is>
      </c>
      <c r="D13" s="5" t="n">
        <v>900000</v>
      </c>
      <c r="E13" s="5" t="n">
        <v>900000</v>
      </c>
    </row>
    <row r="14">
      <c r="A14" s="4" t="inlineStr">
        <is>
          <t>Initial exercise price (in USD per share) | $ / shares</t>
        </is>
      </c>
      <c r="D14" s="7" t="n">
        <v>5.67</v>
      </c>
      <c r="E14" s="7" t="n">
        <v>5.67</v>
      </c>
    </row>
    <row r="15">
      <c r="A15" s="4" t="inlineStr">
        <is>
          <t>COVAXIN Preferred Stock Purchase Agreement | Series B Warrants</t>
        </is>
      </c>
    </row>
    <row r="16">
      <c r="A16" s="3" t="inlineStr">
        <is>
          <t>Subsidiary, Sale of Stock [Line Items]</t>
        </is>
      </c>
    </row>
    <row r="17">
      <c r="A17" s="4" t="inlineStr">
        <is>
          <t>Agreement to sell, number of shares issued in transaction (in shares)</t>
        </is>
      </c>
      <c r="B17" s="5" t="n">
        <v>100000</v>
      </c>
    </row>
    <row r="18">
      <c r="A18" s="4" t="inlineStr">
        <is>
          <t>Convertible preferred stock, par value (in USD per share) | $ / shares</t>
        </is>
      </c>
      <c r="B18" s="7" t="n">
        <v>0.01</v>
      </c>
    </row>
    <row r="19">
      <c r="A19" s="4" t="inlineStr">
        <is>
          <t>Agreement to sell, price per share (in USD per share) | $ / shares</t>
        </is>
      </c>
      <c r="B19" s="7" t="n">
        <v>109.6</v>
      </c>
    </row>
    <row r="20">
      <c r="A20" s="4" t="inlineStr">
        <is>
          <t>Convertible preferred stock, shares issued upon conversion (in shares)</t>
        </is>
      </c>
      <c r="B20" s="5" t="n">
        <v>10</v>
      </c>
    </row>
    <row r="21">
      <c r="A21" s="4" t="inlineStr">
        <is>
          <t>Supply agreement, number of doses | dose</t>
        </is>
      </c>
      <c r="B21" s="5" t="n">
        <v>10</v>
      </c>
    </row>
    <row r="22">
      <c r="A22" s="4" t="inlineStr">
        <is>
          <t>Registered Direct Offering</t>
        </is>
      </c>
    </row>
    <row r="23">
      <c r="A23" s="3" t="inlineStr">
        <is>
          <t>Subsidiary, Sale of Stock [Line Items]</t>
        </is>
      </c>
    </row>
    <row r="24">
      <c r="A24" s="4" t="inlineStr">
        <is>
          <t>Number of shares issued and sold</t>
        </is>
      </c>
      <c r="C24" s="5" t="n">
        <v>3000000</v>
      </c>
    </row>
    <row r="25">
      <c r="A25" s="4" t="inlineStr">
        <is>
          <t>Price per share (in USD per share) | $ / shares</t>
        </is>
      </c>
      <c r="C25" s="7" t="n">
        <v>7.65</v>
      </c>
    </row>
    <row r="26">
      <c r="A26" s="4" t="inlineStr">
        <is>
          <t>Proceeds from sale of stock | $</t>
        </is>
      </c>
      <c r="C26" s="9" t="n">
        <v>21.2</v>
      </c>
    </row>
    <row r="27">
      <c r="A27" s="4" t="inlineStr">
        <is>
          <t>Commissions, fees and expenses | $</t>
        </is>
      </c>
      <c r="C27" s="9" t="n">
        <v>1.7</v>
      </c>
    </row>
    <row r="28">
      <c r="A28" s="4" t="inlineStr">
        <is>
          <t>ATMs</t>
        </is>
      </c>
    </row>
    <row r="29">
      <c r="A29" s="3" t="inlineStr">
        <is>
          <t>Subsidiary, Sale of Stock [Line Items]</t>
        </is>
      </c>
    </row>
    <row r="30">
      <c r="A30" s="4" t="inlineStr">
        <is>
          <t>Number of shares issued and sold</t>
        </is>
      </c>
      <c r="D30" s="5" t="n">
        <v>1000000</v>
      </c>
    </row>
    <row r="31">
      <c r="A31" s="4" t="inlineStr">
        <is>
          <t>Proceeds from sale of stock | $</t>
        </is>
      </c>
      <c r="D31" s="9" t="n">
        <v>4.8</v>
      </c>
    </row>
    <row r="32">
      <c r="A32" s="4" t="inlineStr">
        <is>
          <t>Commissions, fees and expenses | $</t>
        </is>
      </c>
      <c r="D32" s="9" t="n">
        <v>0.1</v>
      </c>
    </row>
    <row r="33">
      <c r="A33" s="4" t="inlineStr">
        <is>
          <t>Number of shares outstanding, remaining capacity</t>
        </is>
      </c>
      <c r="D33" s="5" t="n">
        <v>3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for Options Granted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833</v>
      </c>
      <c r="C4" s="6" t="n">
        <v>222</v>
      </c>
    </row>
    <row r="5">
      <c r="A5" s="4" t="inlineStr">
        <is>
          <t>General and administrative</t>
        </is>
      </c>
    </row>
    <row r="6">
      <c r="A6" s="3" t="inlineStr">
        <is>
          <t>Share-based Compensation Arrangement by Share-based Payment Award [Line Items]</t>
        </is>
      </c>
    </row>
    <row r="7">
      <c r="A7" s="4" t="inlineStr">
        <is>
          <t>Stock-based compensation expense</t>
        </is>
      </c>
      <c r="B7" s="5" t="n">
        <v>590</v>
      </c>
      <c r="C7" s="5" t="n">
        <v>103</v>
      </c>
    </row>
    <row r="8">
      <c r="A8" s="4" t="inlineStr">
        <is>
          <t>Research and development</t>
        </is>
      </c>
    </row>
    <row r="9">
      <c r="A9" s="3" t="inlineStr">
        <is>
          <t>Share-based Compensation Arrangement by Share-based Payment Award [Line Items]</t>
        </is>
      </c>
    </row>
    <row r="10">
      <c r="A10" s="4" t="inlineStr">
        <is>
          <t>Stock-based compensation expense</t>
        </is>
      </c>
      <c r="B10" s="6" t="n">
        <v>243</v>
      </c>
      <c r="C10" s="6" t="n">
        <v>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31" customWidth="1" min="3" max="3"/>
    <col width="20" customWidth="1" min="4" max="4"/>
  </cols>
  <sheetData>
    <row r="1">
      <c r="A1" s="1" t="inlineStr">
        <is>
          <t>Stock-based Compensation - Narrative (Details) $ / shares in Units, $ in Millions</t>
        </is>
      </c>
      <c r="B1" s="2" t="inlineStr">
        <is>
          <t>3 Months Ended</t>
        </is>
      </c>
    </row>
    <row r="2">
      <c r="B2" s="2" t="inlineStr">
        <is>
          <t>Mar. 31, 2021USD ($)segment$ / sharesshares</t>
        </is>
      </c>
      <c r="C2" s="2" t="inlineStr">
        <is>
          <t>Mar. 31, 2020USD ($)$ / shares</t>
        </is>
      </c>
      <c r="D2" s="2" t="inlineStr">
        <is>
          <t>Dec. 31, 2020shares</t>
        </is>
      </c>
    </row>
    <row r="3">
      <c r="A3" s="3" t="inlineStr">
        <is>
          <t>Share-based Compensation Arrangement by Share-based Payment Award [Line Items]</t>
        </is>
      </c>
    </row>
    <row r="4">
      <c r="A4" s="4" t="inlineStr">
        <is>
          <t>Unrecognized compensation expense | $</t>
        </is>
      </c>
      <c r="B4" s="9" t="n">
        <v>9.300000000000001</v>
      </c>
    </row>
    <row r="5">
      <c r="A5" s="4" t="inlineStr">
        <is>
          <t>Number of equity compensation plans | segment</t>
        </is>
      </c>
      <c r="B5" s="5" t="n">
        <v>2</v>
      </c>
    </row>
    <row r="6">
      <c r="A6" s="4" t="inlineStr">
        <is>
          <t>Automatic increase in shares to be issued (in percentage)</t>
        </is>
      </c>
      <c r="D6" s="4" t="inlineStr">
        <is>
          <t>4.00%</t>
        </is>
      </c>
    </row>
    <row r="7">
      <c r="A7" s="4" t="inlineStr">
        <is>
          <t>Options, grants in period, weighted average grant date fair value (in USD per share) | $ / shares</t>
        </is>
      </c>
      <c r="B7" s="7" t="n">
        <v>1.73</v>
      </c>
      <c r="C7" s="7" t="n">
        <v>0.42</v>
      </c>
    </row>
    <row r="8">
      <c r="A8" s="4" t="inlineStr">
        <is>
          <t>Options, vested in period, fair value | $</t>
        </is>
      </c>
      <c r="B8" s="9" t="n">
        <v>0.3</v>
      </c>
      <c r="C8" s="9" t="n">
        <v>0.1</v>
      </c>
    </row>
    <row r="9">
      <c r="A9" s="4" t="inlineStr">
        <is>
          <t>2014 Plan</t>
        </is>
      </c>
    </row>
    <row r="10">
      <c r="A10" s="3" t="inlineStr">
        <is>
          <t>Share-based Compensation Arrangement by Share-based Payment Award [Line Items]</t>
        </is>
      </c>
    </row>
    <row r="11">
      <c r="A11" s="4" t="inlineStr">
        <is>
          <t>Number of shares available for grant (in shares)</t>
        </is>
      </c>
      <c r="B11" s="5" t="n">
        <v>400000</v>
      </c>
    </row>
    <row r="12">
      <c r="A12" s="4" t="inlineStr">
        <is>
          <t>2019 Plan</t>
        </is>
      </c>
    </row>
    <row r="13">
      <c r="A13" s="3" t="inlineStr">
        <is>
          <t>Share-based Compensation Arrangement by Share-based Payment Award [Line Items]</t>
        </is>
      </c>
    </row>
    <row r="14">
      <c r="A14" s="4" t="inlineStr">
        <is>
          <t>Number of shares available for grant (in shares)</t>
        </is>
      </c>
      <c r="B14" s="5" t="n">
        <v>1300000</v>
      </c>
    </row>
    <row r="15">
      <c r="A15" s="4" t="inlineStr">
        <is>
          <t>Options outstanding, beginning balance (in shares)</t>
        </is>
      </c>
      <c r="B15" s="5" t="n">
        <v>9235545</v>
      </c>
      <c r="D15" s="5" t="n">
        <v>4224433</v>
      </c>
    </row>
    <row r="16">
      <c r="A16" s="4" t="inlineStr">
        <is>
          <t>Share-based payment arrangement, option | 2014 Plan</t>
        </is>
      </c>
    </row>
    <row r="17">
      <c r="A17" s="3" t="inlineStr">
        <is>
          <t>Share-based Compensation Arrangement by Share-based Payment Award [Line Items]</t>
        </is>
      </c>
    </row>
    <row r="18">
      <c r="A18" s="4" t="inlineStr">
        <is>
          <t>Options outstanding, beginning balance (in shares)</t>
        </is>
      </c>
      <c r="B18" s="5" t="n">
        <v>400000</v>
      </c>
    </row>
    <row r="19">
      <c r="A19" s="4" t="inlineStr">
        <is>
          <t>Share-based payment arrangement, option | 2019 Plan</t>
        </is>
      </c>
    </row>
    <row r="20">
      <c r="A20" s="3" t="inlineStr">
        <is>
          <t>Share-based Compensation Arrangement by Share-based Payment Award [Line Items]</t>
        </is>
      </c>
    </row>
    <row r="21">
      <c r="A21" s="4" t="inlineStr">
        <is>
          <t>Options outstanding, beginning balance (in shares)</t>
        </is>
      </c>
      <c r="B21" s="5" t="n">
        <v>8800000</v>
      </c>
    </row>
    <row r="22">
      <c r="A22" s="4" t="inlineStr">
        <is>
          <t>Options to purchase common stock</t>
        </is>
      </c>
    </row>
    <row r="23">
      <c r="A23" s="3" t="inlineStr">
        <is>
          <t>Share-based Compensation Arrangement by Share-based Payment Award [Line Items]</t>
        </is>
      </c>
    </row>
    <row r="24">
      <c r="A24" s="4" t="inlineStr">
        <is>
          <t>Unrecognized compensation expense related to options outstanding, weighted average period for expense to be recognized</t>
        </is>
      </c>
      <c r="B24" s="4" t="inlineStr">
        <is>
          <t>2 years 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ptions to Purchase Common Stock (Details) - 2019 Plan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Number of shares, options outstanding, beginning balance (in shares)</t>
        </is>
      </c>
      <c r="B4" s="5" t="n">
        <v>4224433</v>
      </c>
    </row>
    <row r="5">
      <c r="A5" s="4" t="inlineStr">
        <is>
          <t>Granted (in shares)</t>
        </is>
      </c>
      <c r="B5" s="5" t="n">
        <v>5192550</v>
      </c>
    </row>
    <row r="6">
      <c r="A6" s="4" t="inlineStr">
        <is>
          <t>Exercised (in shares)</t>
        </is>
      </c>
      <c r="B6" s="5" t="n">
        <v>-157468</v>
      </c>
    </row>
    <row r="7">
      <c r="A7" s="4" t="inlineStr">
        <is>
          <t>Forfeited (in shares)</t>
        </is>
      </c>
      <c r="B7" s="5" t="n">
        <v>-23970</v>
      </c>
    </row>
    <row r="8">
      <c r="A8" s="4" t="inlineStr">
        <is>
          <t>Number of shares, options outstanding, ending balance (in shares)</t>
        </is>
      </c>
      <c r="B8" s="5" t="n">
        <v>9235545</v>
      </c>
      <c r="C8" s="5" t="n">
        <v>4224433</v>
      </c>
    </row>
    <row r="9">
      <c r="A9" s="4" t="inlineStr">
        <is>
          <t>Options exercisable (in shares)</t>
        </is>
      </c>
      <c r="B9" s="5" t="n">
        <v>860287</v>
      </c>
    </row>
    <row r="10">
      <c r="A10" s="3" t="inlineStr">
        <is>
          <t>Weighted Average Exercise Price</t>
        </is>
      </c>
    </row>
    <row r="11">
      <c r="A11" s="4" t="inlineStr">
        <is>
          <t>Beginning balance, weighted average exercise price (in USD per share)</t>
        </is>
      </c>
      <c r="B11" s="7" t="n">
        <v>0.84</v>
      </c>
    </row>
    <row r="12">
      <c r="A12" s="4" t="inlineStr">
        <is>
          <t>Weighted average exercise price, granted (in USD per share)</t>
        </is>
      </c>
      <c r="B12" s="8" t="n">
        <v>2.1</v>
      </c>
    </row>
    <row r="13">
      <c r="A13" s="4" t="inlineStr">
        <is>
          <t>Weighted average exercise price, exercised (in USD per share)</t>
        </is>
      </c>
      <c r="B13" s="8" t="n">
        <v>1.11</v>
      </c>
    </row>
    <row r="14">
      <c r="A14" s="4" t="inlineStr">
        <is>
          <t>Weighted average exercise price, cancelled (in USD per share)</t>
        </is>
      </c>
      <c r="B14" s="8" t="n">
        <v>13.52</v>
      </c>
    </row>
    <row r="15">
      <c r="A15" s="4" t="inlineStr">
        <is>
          <t>Ending balance, weighted average exercise price (in USD per share)</t>
        </is>
      </c>
      <c r="B15" s="8" t="n">
        <v>1.51</v>
      </c>
      <c r="C15" s="7" t="n">
        <v>0.84</v>
      </c>
    </row>
    <row r="16">
      <c r="A16" s="4" t="inlineStr">
        <is>
          <t>Weighted average exercise price, options exercisable (in USD per share)</t>
        </is>
      </c>
      <c r="B16" s="7" t="n">
        <v>1.88</v>
      </c>
    </row>
    <row r="17">
      <c r="A17" s="3" t="inlineStr">
        <is>
          <t>Additional Disclosures</t>
        </is>
      </c>
    </row>
    <row r="18">
      <c r="A18" s="4" t="inlineStr">
        <is>
          <t>Beginning balance, weighted average remaining contractual life</t>
        </is>
      </c>
      <c r="B18" s="4" t="inlineStr">
        <is>
          <t>9 years 3 months 18 days</t>
        </is>
      </c>
      <c r="C18" s="4" t="inlineStr">
        <is>
          <t>8 years 10 months 24 days</t>
        </is>
      </c>
    </row>
    <row r="19">
      <c r="A19" s="4" t="inlineStr">
        <is>
          <t>Weighted average remaining contractual life, options exercisable</t>
        </is>
      </c>
      <c r="B19" s="4" t="inlineStr">
        <is>
          <t>7 years 8 months 12 days</t>
        </is>
      </c>
    </row>
    <row r="20">
      <c r="A20" s="4" t="inlineStr">
        <is>
          <t>Aggregate intrinsic value, beginning balance</t>
        </is>
      </c>
      <c r="B20" s="6" t="n">
        <v>5496</v>
      </c>
    </row>
    <row r="21">
      <c r="A21" s="4" t="inlineStr">
        <is>
          <t>Aggregate intrinsic value, exercised</t>
        </is>
      </c>
      <c r="B21" s="5" t="n">
        <v>980</v>
      </c>
    </row>
    <row r="22">
      <c r="A22" s="4" t="inlineStr">
        <is>
          <t>Aggregate intrinsic value, ending balance</t>
        </is>
      </c>
      <c r="B22" s="5" t="n">
        <v>49598</v>
      </c>
      <c r="C22" s="6" t="n">
        <v>5496</v>
      </c>
    </row>
    <row r="23">
      <c r="A23" s="4" t="inlineStr">
        <is>
          <t>Aggregate intrinsic value, options exercisable</t>
        </is>
      </c>
      <c r="B23" s="6" t="n">
        <v>44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loss - basic and diluted</t>
        </is>
      </c>
      <c r="B4" s="6" t="n">
        <v>-7077</v>
      </c>
      <c r="C4" s="6" t="n">
        <v>-3944</v>
      </c>
    </row>
    <row r="5">
      <c r="A5" s="4" t="inlineStr">
        <is>
          <t>Shares used in calculating net loss per common share - basic and diluted (in shares)</t>
        </is>
      </c>
      <c r="B5" s="5" t="n">
        <v>186298122</v>
      </c>
      <c r="C5" s="5" t="n">
        <v>52627228</v>
      </c>
    </row>
    <row r="6">
      <c r="A6" s="4" t="inlineStr">
        <is>
          <t>Net loss per common share - basic and diluted (in USD per share)</t>
        </is>
      </c>
      <c r="B6" s="7" t="n">
        <v>-0.04</v>
      </c>
      <c r="C6" s="7" t="n">
        <v>-0.07000000000000001</v>
      </c>
    </row>
    <row r="7">
      <c r="A7" s="3" t="inlineStr">
        <is>
          <t>Potentially dilutive securities</t>
        </is>
      </c>
    </row>
    <row r="8">
      <c r="A8" s="4" t="inlineStr">
        <is>
          <t>Potentially dilutive securities outstanding excluded from the computation of diluted weighted average shares outstanding</t>
        </is>
      </c>
      <c r="B8" s="5" t="n">
        <v>10658317</v>
      </c>
      <c r="C8" s="5" t="n">
        <v>12143831</v>
      </c>
    </row>
    <row r="9">
      <c r="A9" s="4" t="inlineStr">
        <is>
          <t>Options to purchase common stock</t>
        </is>
      </c>
    </row>
    <row r="10">
      <c r="A10" s="3" t="inlineStr">
        <is>
          <t>Potentially dilutive securities</t>
        </is>
      </c>
    </row>
    <row r="11">
      <c r="A11" s="4" t="inlineStr">
        <is>
          <t>Potentially dilutive securities outstanding excluded from the computation of diluted weighted average shares outstanding</t>
        </is>
      </c>
      <c r="B11" s="5" t="n">
        <v>9235545</v>
      </c>
      <c r="C11" s="5" t="n">
        <v>2496771</v>
      </c>
    </row>
    <row r="12">
      <c r="A12" s="4" t="inlineStr">
        <is>
          <t>RSUs</t>
        </is>
      </c>
    </row>
    <row r="13">
      <c r="A13" s="3" t="inlineStr">
        <is>
          <t>Potentially dilutive securities</t>
        </is>
      </c>
    </row>
    <row r="14">
      <c r="A14" s="4" t="inlineStr">
        <is>
          <t>Potentially dilutive securities outstanding excluded from the computation of diluted weighted average shares outstanding</t>
        </is>
      </c>
      <c r="B14" s="5" t="n">
        <v>2190</v>
      </c>
      <c r="C14" s="5" t="n">
        <v>0</v>
      </c>
    </row>
    <row r="15">
      <c r="A15" s="4" t="inlineStr">
        <is>
          <t>Warrants</t>
        </is>
      </c>
    </row>
    <row r="16">
      <c r="A16" s="3" t="inlineStr">
        <is>
          <t>Potentially dilutive securities</t>
        </is>
      </c>
    </row>
    <row r="17">
      <c r="A17" s="4" t="inlineStr">
        <is>
          <t>Potentially dilutive securities outstanding excluded from the computation of diluted weighted average shares outstanding</t>
        </is>
      </c>
      <c r="B17" s="5" t="n">
        <v>870017</v>
      </c>
      <c r="C17" s="5" t="n">
        <v>9643945</v>
      </c>
    </row>
    <row r="18">
      <c r="A18" s="4" t="inlineStr">
        <is>
          <t>Warrants | OpCo Warrants</t>
        </is>
      </c>
    </row>
    <row r="19">
      <c r="A19" s="3" t="inlineStr">
        <is>
          <t>Potentially dilutive securities</t>
        </is>
      </c>
    </row>
    <row r="20">
      <c r="A20" s="4" t="inlineStr">
        <is>
          <t>Potentially dilutive securities outstanding excluded from the computation of diluted weighted average shares outstanding</t>
        </is>
      </c>
      <c r="B20" s="5" t="n">
        <v>900000</v>
      </c>
      <c r="C20" s="5" t="n">
        <v>900000</v>
      </c>
    </row>
    <row r="21">
      <c r="A21" s="4" t="inlineStr">
        <is>
          <t>Warrants | SPA Warrants</t>
        </is>
      </c>
    </row>
    <row r="22">
      <c r="A22" s="3" t="inlineStr">
        <is>
          <t>Potentially dilutive securities</t>
        </is>
      </c>
    </row>
    <row r="23">
      <c r="A23" s="4" t="inlineStr">
        <is>
          <t>Potentially dilutive securities outstanding excluded from the computation of diluted weighted average shares outstanding</t>
        </is>
      </c>
      <c r="C23" s="5" t="n">
        <v>8800000</v>
      </c>
    </row>
    <row r="24">
      <c r="A24" s="4" t="inlineStr">
        <is>
          <t>Series A Preferred Stock</t>
        </is>
      </c>
    </row>
    <row r="25">
      <c r="A25" s="3" t="inlineStr">
        <is>
          <t>Potentially dilutive securities</t>
        </is>
      </c>
    </row>
    <row r="26">
      <c r="A26" s="4" t="inlineStr">
        <is>
          <t>Potentially dilutive securities outstanding excluded from the computation of diluted weighted average shares outstanding</t>
        </is>
      </c>
      <c r="B26" s="5" t="n">
        <v>3115</v>
      </c>
      <c r="C26" s="5" t="n">
        <v>3115</v>
      </c>
    </row>
    <row r="27">
      <c r="A27" s="4" t="inlineStr">
        <is>
          <t>Series B Preferred Stock</t>
        </is>
      </c>
    </row>
    <row r="28">
      <c r="A28" s="3" t="inlineStr">
        <is>
          <t>Potentially dilutive securities</t>
        </is>
      </c>
    </row>
    <row r="29">
      <c r="A29" s="4" t="inlineStr">
        <is>
          <t>Potentially dilutive securities outstanding excluded from the computation of diluted weighted average shares outstanding</t>
        </is>
      </c>
      <c r="B29" s="5" t="n">
        <v>547450</v>
      </c>
      <c r="C2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Apr. 23, 2021</t>
        </is>
      </c>
      <c r="C1" s="2" t="inlineStr">
        <is>
          <t>Feb. 07, 2021</t>
        </is>
      </c>
      <c r="D1" s="2" t="inlineStr">
        <is>
          <t>Apr. 14, 2021</t>
        </is>
      </c>
      <c r="E1" s="2" t="inlineStr">
        <is>
          <t>Apr. 13, 2021</t>
        </is>
      </c>
      <c r="F1" s="2" t="inlineStr">
        <is>
          <t>Mar. 31, 2021</t>
        </is>
      </c>
      <c r="G1" s="2" t="inlineStr">
        <is>
          <t>Dec. 31, 2020</t>
        </is>
      </c>
    </row>
    <row r="2">
      <c r="A2" s="3" t="inlineStr">
        <is>
          <t>Subsequent Events</t>
        </is>
      </c>
    </row>
    <row r="3">
      <c r="A3" s="4" t="inlineStr">
        <is>
          <t>Common stock, shares authorized (in shares)</t>
        </is>
      </c>
      <c r="F3" s="5" t="n">
        <v>200000000</v>
      </c>
      <c r="G3" s="5" t="n">
        <v>200000000</v>
      </c>
    </row>
    <row r="4">
      <c r="A4" s="4" t="inlineStr">
        <is>
          <t>Registered Direct Offering</t>
        </is>
      </c>
    </row>
    <row r="5">
      <c r="A5" s="3" t="inlineStr">
        <is>
          <t>Subsequent Events</t>
        </is>
      </c>
    </row>
    <row r="6">
      <c r="A6" s="4" t="inlineStr">
        <is>
          <t>Number of shares issued and sold</t>
        </is>
      </c>
      <c r="C6" s="5" t="n">
        <v>3000000</v>
      </c>
    </row>
    <row r="7">
      <c r="A7" s="4" t="inlineStr">
        <is>
          <t>Price per share (in USD per share)</t>
        </is>
      </c>
      <c r="C7" s="7" t="n">
        <v>7.65</v>
      </c>
    </row>
    <row r="8">
      <c r="A8" s="4" t="inlineStr">
        <is>
          <t>Proceeds from sale of stock</t>
        </is>
      </c>
      <c r="C8" s="9" t="n">
        <v>21.2</v>
      </c>
    </row>
    <row r="9">
      <c r="A9" s="4" t="inlineStr">
        <is>
          <t>Commissions, fees and expenses</t>
        </is>
      </c>
      <c r="C9" s="9" t="n">
        <v>1.7</v>
      </c>
    </row>
    <row r="10">
      <c r="A10" s="4" t="inlineStr">
        <is>
          <t>Subsequent Event</t>
        </is>
      </c>
    </row>
    <row r="11">
      <c r="A11" s="3" t="inlineStr">
        <is>
          <t>Subsequent Events</t>
        </is>
      </c>
    </row>
    <row r="12">
      <c r="A12" s="4" t="inlineStr">
        <is>
          <t>Common stock, shares authorized (in shares)</t>
        </is>
      </c>
      <c r="D12" s="5" t="n">
        <v>295000000</v>
      </c>
      <c r="E12" s="5" t="n">
        <v>200000000</v>
      </c>
    </row>
    <row r="13">
      <c r="A13" s="4" t="inlineStr">
        <is>
          <t>Subsequent Event | Promissory Note</t>
        </is>
      </c>
    </row>
    <row r="14">
      <c r="A14" s="3" t="inlineStr">
        <is>
          <t>Subsequent Events</t>
        </is>
      </c>
    </row>
    <row r="15">
      <c r="A15" s="4" t="inlineStr">
        <is>
          <t>Aggregate amount</t>
        </is>
      </c>
      <c r="E15" s="9" t="n">
        <v>0.8</v>
      </c>
    </row>
    <row r="16">
      <c r="A16" s="4" t="inlineStr">
        <is>
          <t>Interest rate</t>
        </is>
      </c>
      <c r="E16" s="4" t="inlineStr">
        <is>
          <t>5.00%</t>
        </is>
      </c>
    </row>
    <row r="17">
      <c r="A17" s="4" t="inlineStr">
        <is>
          <t>Subsequent Event | Registered Direct Offering</t>
        </is>
      </c>
    </row>
    <row r="18">
      <c r="A18" s="3" t="inlineStr">
        <is>
          <t>Subsequent Events</t>
        </is>
      </c>
    </row>
    <row r="19">
      <c r="A19" s="4" t="inlineStr">
        <is>
          <t>Number of shares issued and sold</t>
        </is>
      </c>
      <c r="B19" s="5" t="n">
        <v>10000000</v>
      </c>
    </row>
    <row r="20">
      <c r="A20" s="4" t="inlineStr">
        <is>
          <t>Price per share (in USD per share)</t>
        </is>
      </c>
      <c r="B20" s="6" t="n">
        <v>10</v>
      </c>
    </row>
    <row r="21">
      <c r="A21" s="4" t="inlineStr">
        <is>
          <t>Proceeds from sale of stock</t>
        </is>
      </c>
      <c r="B21" s="9" t="n">
        <v>93.40000000000001</v>
      </c>
    </row>
    <row r="22">
      <c r="A22" s="4" t="inlineStr">
        <is>
          <t>Commissions, fees and expenses</t>
        </is>
      </c>
      <c r="B22" s="9"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17" customWidth="1" min="3" max="3"/>
    <col width="23" customWidth="1" min="4" max="4"/>
    <col width="27" customWidth="1" min="5" max="5"/>
    <col width="40" customWidth="1" min="6" max="6"/>
    <col width="40" customWidth="1" min="7" max="7"/>
    <col width="13" customWidth="1" min="8" max="8"/>
    <col width="29" customWidth="1" min="9" max="9"/>
    <col width="35" customWidth="1" min="10" max="10"/>
    <col width="39" customWidth="1" min="11" max="11"/>
    <col width="15" customWidth="1" min="12" max="12"/>
    <col width="27" customWidth="1" min="13" max="13"/>
    <col width="43" customWidth="1" min="14" max="14"/>
    <col width="49" customWidth="1" min="15" max="15"/>
    <col width="53" customWidth="1" min="16" max="16"/>
    <col width="20" customWidth="1" min="17" max="17"/>
  </cols>
  <sheetData>
    <row r="1">
      <c r="A1" s="1" t="inlineStr">
        <is>
          <t>CONDENSED CONSOLIDATED STATEMENTS OF STOCKHOLDERS' EQUITY (DEFICIT) - USD ($) $ in Thousands</t>
        </is>
      </c>
      <c r="B1" s="2" t="inlineStr">
        <is>
          <t>Total</t>
        </is>
      </c>
      <c r="C1" s="2" t="inlineStr">
        <is>
          <t>Option Exercises</t>
        </is>
      </c>
      <c r="D1" s="2" t="inlineStr">
        <is>
          <t>At-the-market Issuance</t>
        </is>
      </c>
      <c r="E1" s="2" t="inlineStr">
        <is>
          <t>Registered Direct Offering</t>
        </is>
      </c>
      <c r="F1" s="2" t="inlineStr">
        <is>
          <t>Preferred StockSeries A Preferred Stock</t>
        </is>
      </c>
      <c r="G1" s="2" t="inlineStr">
        <is>
          <t>Preferred StockSeries B Preferred Stock</t>
        </is>
      </c>
      <c r="H1" s="2" t="inlineStr">
        <is>
          <t>Common Stock</t>
        </is>
      </c>
      <c r="I1" s="2" t="inlineStr">
        <is>
          <t>Common StockOption Exercises</t>
        </is>
      </c>
      <c r="J1" s="2" t="inlineStr">
        <is>
          <t>Common StockAt-the-market Issuance</t>
        </is>
      </c>
      <c r="K1" s="2" t="inlineStr">
        <is>
          <t>Common StockRegistered Direct Offering</t>
        </is>
      </c>
      <c r="L1" s="2" t="inlineStr">
        <is>
          <t>Treasury Stock</t>
        </is>
      </c>
      <c r="M1" s="2" t="inlineStr">
        <is>
          <t>Additional Paid-in Capital</t>
        </is>
      </c>
      <c r="N1" s="2" t="inlineStr">
        <is>
          <t>Additional Paid-in CapitalOption Exercises</t>
        </is>
      </c>
      <c r="O1" s="2" t="inlineStr">
        <is>
          <t>Additional Paid-in CapitalAt-the-market Issuance</t>
        </is>
      </c>
      <c r="P1" s="2" t="inlineStr">
        <is>
          <t>Additional Paid-in CapitalRegistered Direct Offering</t>
        </is>
      </c>
      <c r="Q1" s="2" t="inlineStr">
        <is>
          <t>Accumulated Deficit</t>
        </is>
      </c>
    </row>
    <row r="2">
      <c r="A2" s="4" t="inlineStr">
        <is>
          <t>Beginning balance (in shares) at Dec. 31, 2019</t>
        </is>
      </c>
      <c r="F2" s="5" t="n">
        <v>7</v>
      </c>
      <c r="G2" s="5" t="n">
        <v>0</v>
      </c>
      <c r="H2" s="5" t="n">
        <v>52746728</v>
      </c>
    </row>
    <row r="3">
      <c r="A3" s="4" t="inlineStr">
        <is>
          <t>Beginning balance at Dec. 31, 2019</t>
        </is>
      </c>
      <c r="B3" s="6" t="n">
        <v>11019</v>
      </c>
      <c r="F3" s="6" t="n">
        <v>0</v>
      </c>
      <c r="G3" s="6" t="n">
        <v>0</v>
      </c>
      <c r="H3" s="6" t="n">
        <v>528</v>
      </c>
      <c r="L3" s="6" t="n">
        <v>-48</v>
      </c>
      <c r="M3" s="6" t="n">
        <v>62019</v>
      </c>
      <c r="Q3" s="6" t="n">
        <v>-51480</v>
      </c>
    </row>
    <row r="4">
      <c r="A4" s="3" t="inlineStr">
        <is>
          <t>Increase (Decrease) in Stockholders' Equity</t>
        </is>
      </c>
    </row>
    <row r="5">
      <c r="A5" s="4" t="inlineStr">
        <is>
          <t>Stock-based compensation expense</t>
        </is>
      </c>
      <c r="B5" s="5" t="n">
        <v>222</v>
      </c>
      <c r="M5" s="5" t="n">
        <v>222</v>
      </c>
    </row>
    <row r="6">
      <c r="A6" s="4" t="inlineStr">
        <is>
          <t>Net loss</t>
        </is>
      </c>
      <c r="B6" s="5" t="n">
        <v>-3944</v>
      </c>
      <c r="Q6" s="5" t="n">
        <v>-3944</v>
      </c>
    </row>
    <row r="7">
      <c r="A7" s="4" t="inlineStr">
        <is>
          <t>Ending balance (in shares) at Mar. 31, 2020</t>
        </is>
      </c>
      <c r="F7" s="5" t="n">
        <v>7</v>
      </c>
      <c r="G7" s="5" t="n">
        <v>0</v>
      </c>
      <c r="H7" s="5" t="n">
        <v>52746728</v>
      </c>
    </row>
    <row r="8">
      <c r="A8" s="4" t="inlineStr">
        <is>
          <t>Ending balance at Mar. 31, 2020</t>
        </is>
      </c>
      <c r="B8" s="5" t="n">
        <v>7297</v>
      </c>
      <c r="F8" s="6" t="n">
        <v>0</v>
      </c>
      <c r="G8" s="6" t="n">
        <v>0</v>
      </c>
      <c r="H8" s="6" t="n">
        <v>528</v>
      </c>
      <c r="L8" s="5" t="n">
        <v>-48</v>
      </c>
      <c r="M8" s="5" t="n">
        <v>62241</v>
      </c>
      <c r="Q8" s="5" t="n">
        <v>-55424</v>
      </c>
    </row>
    <row r="9">
      <c r="A9" s="4" t="inlineStr">
        <is>
          <t>Beginning balance (in shares) at Dec. 31, 2020</t>
        </is>
      </c>
      <c r="F9" s="5" t="n">
        <v>7</v>
      </c>
      <c r="G9" s="5" t="n">
        <v>0</v>
      </c>
      <c r="H9" s="5" t="n">
        <v>184133384</v>
      </c>
    </row>
    <row r="10">
      <c r="A10" s="4" t="inlineStr">
        <is>
          <t>Beginning balance at Dec. 31, 2020</t>
        </is>
      </c>
      <c r="B10" s="5" t="n">
        <v>21550</v>
      </c>
      <c r="F10" s="6" t="n">
        <v>0</v>
      </c>
      <c r="G10" s="6" t="n">
        <v>0</v>
      </c>
      <c r="H10" s="6" t="n">
        <v>1841</v>
      </c>
      <c r="L10" s="5" t="n">
        <v>-48</v>
      </c>
      <c r="M10" s="5" t="n">
        <v>93059</v>
      </c>
      <c r="Q10" s="5" t="n">
        <v>-73302</v>
      </c>
    </row>
    <row r="11">
      <c r="A11" s="3" t="inlineStr">
        <is>
          <t>Increase (Decrease) in Stockholders' Equity</t>
        </is>
      </c>
    </row>
    <row r="12">
      <c r="A12" s="4" t="inlineStr">
        <is>
          <t>Stock-based compensation expense</t>
        </is>
      </c>
      <c r="B12" s="5" t="n">
        <v>833</v>
      </c>
      <c r="M12" s="5" t="n">
        <v>833</v>
      </c>
    </row>
    <row r="13">
      <c r="A13" s="4" t="inlineStr">
        <is>
          <t>Issuance of stock (in shares)</t>
        </is>
      </c>
      <c r="I13" s="5" t="n">
        <v>157468</v>
      </c>
      <c r="J13" s="5" t="n">
        <v>987000</v>
      </c>
      <c r="K13" s="5" t="n">
        <v>3000000</v>
      </c>
    </row>
    <row r="14">
      <c r="A14" s="4" t="inlineStr">
        <is>
          <t>Issuance of stock</t>
        </is>
      </c>
      <c r="C14" s="6" t="n">
        <v>176</v>
      </c>
      <c r="D14" s="6" t="n">
        <v>4849</v>
      </c>
      <c r="E14" s="6" t="n">
        <v>21204</v>
      </c>
      <c r="I14" s="6" t="n">
        <v>2</v>
      </c>
      <c r="J14" s="6" t="n">
        <v>10</v>
      </c>
      <c r="K14" s="6" t="n">
        <v>30</v>
      </c>
      <c r="N14" s="6" t="n">
        <v>174</v>
      </c>
      <c r="O14" s="6" t="n">
        <v>4839</v>
      </c>
      <c r="P14" s="6" t="n">
        <v>21174</v>
      </c>
    </row>
    <row r="15">
      <c r="A15" s="4" t="inlineStr">
        <is>
          <t>Series B Convertible Preferred Stock issuance, net (in shares)</t>
        </is>
      </c>
      <c r="G15" s="5" t="n">
        <v>54745</v>
      </c>
    </row>
    <row r="16">
      <c r="A16" s="4" t="inlineStr">
        <is>
          <t>Series B Convertible Preferred Stock issuance, net</t>
        </is>
      </c>
      <c r="B16" s="5" t="n">
        <v>4954</v>
      </c>
      <c r="G16" s="6" t="n">
        <v>1</v>
      </c>
      <c r="M16" s="5" t="n">
        <v>4953</v>
      </c>
    </row>
    <row r="17">
      <c r="A17" s="4" t="inlineStr">
        <is>
          <t>Net loss</t>
        </is>
      </c>
      <c r="B17" s="5" t="n">
        <v>-7077</v>
      </c>
      <c r="Q17" s="5" t="n">
        <v>-7077</v>
      </c>
    </row>
    <row r="18">
      <c r="A18" s="4" t="inlineStr">
        <is>
          <t>Ending balance (in shares) at Mar. 31, 2021</t>
        </is>
      </c>
      <c r="F18" s="5" t="n">
        <v>7</v>
      </c>
      <c r="G18" s="5" t="n">
        <v>54745</v>
      </c>
      <c r="H18" s="5" t="n">
        <v>188277852</v>
      </c>
    </row>
    <row r="19">
      <c r="A19" s="4" t="inlineStr">
        <is>
          <t>Ending balance at Mar. 31, 2021</t>
        </is>
      </c>
      <c r="B19" s="6" t="n">
        <v>46489</v>
      </c>
      <c r="F19" s="6" t="n">
        <v>0</v>
      </c>
      <c r="G19" s="6" t="n">
        <v>1</v>
      </c>
      <c r="H19" s="6" t="n">
        <v>1883</v>
      </c>
      <c r="L19" s="6" t="n">
        <v>-48</v>
      </c>
      <c r="M19" s="6" t="n">
        <v>125032</v>
      </c>
      <c r="Q19" s="6" t="n">
        <v>-80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077</v>
      </c>
      <c r="C4" s="6" t="n">
        <v>-3944</v>
      </c>
    </row>
    <row r="5">
      <c r="A5" s="3" t="inlineStr">
        <is>
          <t>Adjustments to reconcile net loss to net cash used in operating activities:</t>
        </is>
      </c>
    </row>
    <row r="6">
      <c r="A6" s="4" t="inlineStr">
        <is>
          <t>Depreciation expense</t>
        </is>
      </c>
      <c r="B6" s="5" t="n">
        <v>44</v>
      </c>
      <c r="C6" s="5" t="n">
        <v>18</v>
      </c>
    </row>
    <row r="7">
      <c r="A7" s="4" t="inlineStr">
        <is>
          <t>Non-cash interest expense</t>
        </is>
      </c>
      <c r="B7" s="5" t="n">
        <v>20</v>
      </c>
      <c r="C7" s="5" t="n">
        <v>15</v>
      </c>
    </row>
    <row r="8">
      <c r="A8" s="4" t="inlineStr">
        <is>
          <t>Non-cash lease expense</t>
        </is>
      </c>
      <c r="B8" s="5" t="n">
        <v>68</v>
      </c>
      <c r="C8" s="5" t="n">
        <v>48</v>
      </c>
    </row>
    <row r="9">
      <c r="A9" s="4" t="inlineStr">
        <is>
          <t>Stock-based compensation expense</t>
        </is>
      </c>
      <c r="B9" s="5" t="n">
        <v>833</v>
      </c>
      <c r="C9" s="5" t="n">
        <v>222</v>
      </c>
    </row>
    <row r="10">
      <c r="A10" s="3" t="inlineStr">
        <is>
          <t>Changes in assets and liabilities:</t>
        </is>
      </c>
    </row>
    <row r="11">
      <c r="A11" s="4" t="inlineStr">
        <is>
          <t>Prepaid expenses and other assets</t>
        </is>
      </c>
      <c r="B11" s="5" t="n">
        <v>493</v>
      </c>
      <c r="C11" s="5" t="n">
        <v>228</v>
      </c>
    </row>
    <row r="12">
      <c r="A12" s="4" t="inlineStr">
        <is>
          <t>Accounts payable and accrued expenses</t>
        </is>
      </c>
      <c r="B12" s="5" t="n">
        <v>405</v>
      </c>
      <c r="C12" s="5" t="n">
        <v>-1225</v>
      </c>
    </row>
    <row r="13">
      <c r="A13" s="4" t="inlineStr">
        <is>
          <t>Lease obligations</t>
        </is>
      </c>
      <c r="B13" s="5" t="n">
        <v>-69</v>
      </c>
      <c r="C13" s="5" t="n">
        <v>-48</v>
      </c>
    </row>
    <row r="14">
      <c r="A14" s="4" t="inlineStr">
        <is>
          <t>Net cash used in operating activities</t>
        </is>
      </c>
      <c r="B14" s="5" t="n">
        <v>-5283</v>
      </c>
      <c r="C14" s="5" t="n">
        <v>-4686</v>
      </c>
    </row>
    <row r="15">
      <c r="A15" s="3" t="inlineStr">
        <is>
          <t>Cash flows from investing activities</t>
        </is>
      </c>
    </row>
    <row r="16">
      <c r="A16" s="4" t="inlineStr">
        <is>
          <t>Purchase of property and equipment</t>
        </is>
      </c>
      <c r="B16" s="5" t="n">
        <v>-261</v>
      </c>
      <c r="C16" s="5" t="n">
        <v>-53</v>
      </c>
    </row>
    <row r="17">
      <c r="A17" s="4" t="inlineStr">
        <is>
          <t>Net cash used in investing activities</t>
        </is>
      </c>
      <c r="B17" s="5" t="n">
        <v>-261</v>
      </c>
      <c r="C17" s="5" t="n">
        <v>-53</v>
      </c>
    </row>
    <row r="18">
      <c r="A18" s="3" t="inlineStr">
        <is>
          <t>Cash flows from financing activities</t>
        </is>
      </c>
    </row>
    <row r="19">
      <c r="A19" s="4" t="inlineStr">
        <is>
          <t>Financing lease principal payments</t>
        </is>
      </c>
      <c r="B19" s="5" t="n">
        <v>-6</v>
      </c>
      <c r="C19" s="5" t="n">
        <v>-6</v>
      </c>
    </row>
    <row r="20">
      <c r="A20" s="4" t="inlineStr">
        <is>
          <t>Proceeds from issuance of common stock</t>
        </is>
      </c>
      <c r="B20" s="5" t="n">
        <v>28125</v>
      </c>
      <c r="C20" s="5" t="n">
        <v>0</v>
      </c>
    </row>
    <row r="21">
      <c r="A21" s="4" t="inlineStr">
        <is>
          <t>Payment of equity issuance costs</t>
        </is>
      </c>
      <c r="B21" s="5" t="n">
        <v>-1822</v>
      </c>
      <c r="C21" s="5" t="n">
        <v>0</v>
      </c>
    </row>
    <row r="22">
      <c r="A22" s="4" t="inlineStr">
        <is>
          <t>Proceeds from issuance of debt</t>
        </is>
      </c>
      <c r="B22" s="5" t="n">
        <v>0</v>
      </c>
      <c r="C22" s="5" t="n">
        <v>500</v>
      </c>
    </row>
    <row r="23">
      <c r="A23" s="4" t="inlineStr">
        <is>
          <t>Payments of debt issuance costs</t>
        </is>
      </c>
      <c r="B23" s="5" t="n">
        <v>0</v>
      </c>
      <c r="C23" s="5" t="n">
        <v>-6</v>
      </c>
    </row>
    <row r="24">
      <c r="A24" s="4" t="inlineStr">
        <is>
          <t>Net cash provided by financing activities</t>
        </is>
      </c>
      <c r="B24" s="5" t="n">
        <v>26297</v>
      </c>
      <c r="C24" s="5" t="n">
        <v>488</v>
      </c>
    </row>
    <row r="25">
      <c r="A25" s="4" t="inlineStr">
        <is>
          <t>Net increase (decrease) in cash, cash equivalents, and restricted cash</t>
        </is>
      </c>
      <c r="B25" s="5" t="n">
        <v>20753</v>
      </c>
      <c r="C25" s="5" t="n">
        <v>-4251</v>
      </c>
    </row>
    <row r="26">
      <c r="A26" s="4" t="inlineStr">
        <is>
          <t>Cash, cash equivalents, and restricted cash at beginning of period</t>
        </is>
      </c>
      <c r="B26" s="5" t="n">
        <v>24190</v>
      </c>
      <c r="C26" s="5" t="n">
        <v>7595</v>
      </c>
    </row>
    <row r="27">
      <c r="A27" s="4" t="inlineStr">
        <is>
          <t>Cash, cash equivalents, and restricted cash at end of period</t>
        </is>
      </c>
      <c r="B27" s="5" t="n">
        <v>44943</v>
      </c>
      <c r="C27" s="5" t="n">
        <v>3344</v>
      </c>
    </row>
    <row r="28">
      <c r="A28" s="3" t="inlineStr">
        <is>
          <t>Supplemental disclosure of non-cash transactions:</t>
        </is>
      </c>
    </row>
    <row r="29">
      <c r="A29" s="4" t="inlineStr">
        <is>
          <t>Series B Convertible Preferred Stock issuance</t>
        </is>
      </c>
      <c r="B29" s="5" t="n">
        <v>4988</v>
      </c>
      <c r="C29" s="5" t="n">
        <v>0</v>
      </c>
    </row>
    <row r="30">
      <c r="A30" s="4" t="inlineStr">
        <is>
          <t>Equity issuance costs</t>
        </is>
      </c>
      <c r="B30" s="5" t="n">
        <v>108</v>
      </c>
      <c r="C30" s="5" t="n">
        <v>0</v>
      </c>
    </row>
    <row r="31">
      <c r="A31" s="4" t="inlineStr">
        <is>
          <t>Purchase of property and equipment</t>
        </is>
      </c>
      <c r="B31" s="5" t="n">
        <v>44</v>
      </c>
      <c r="C31" s="5" t="n">
        <v>0</v>
      </c>
    </row>
    <row r="32">
      <c r="A32" s="4" t="inlineStr">
        <is>
          <t>Right-of-use asset related to operating leases</t>
        </is>
      </c>
      <c r="B32" s="6" t="n">
        <v>926</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Ocugen, Inc., together with its wholly owned subsidiaries (“Ocugen” or the “Company”), is a biopharmaceutical company focused on developing gene therapies to cure blindness diseases and developing a vaccine to save lives from COVID-19. The Company is located in Malvern, Pennsylvania, and manages its business as one operating segment. COVID-19 Vaccine In February 2021, the Company entered into a Co-Development, Supply and Commercialization Agreement (the "Covaxin Agreement") with Bharat Biotech International Limited ("Bharat Biotech"), pursuant to which the Company obtained an exclusive right and license under certain of Bharat Biotech's intellectual property rights, with the right to grant sublicenses to develop, manufacture, and commercialize COVAXIN for the prevention of COVID-19 in humans in the United States, its territories and possessions (the “Ocugen Covaxin Territory”). COVAXIN is a whole-virion inactivated COVID-19 vaccine candidate and is formulated with the inactivated SARS-CoV-2 virus, an antigen, and an adjuvant. COVAXIN requires a two-dose vaccination regimen given 28 days apart and is stored in standard vaccine storage conditions (2-8°C). COVAXIN has been granted approval for emergency use in India and millions have been dosed to date. The Phase 1 and Phase 2 clinical trials conducted in India reported strong Immunoglobulin G ("IgG") responses against the spike protein, receptor-binding domain ("RBD"), and the nucleocapsid protein of the SARS-CoV-2 virus, along with strong cellular responses. Strong cellular responses are necessary for memory and long-term durability of vaccines. Both the Phase 1 and Phase 2 clinical trials were published in the Lancet. Bharat Biotech is currently conducting a Phase 3 clinical trial in India. Enrollment in the Phase 3 clinical trial is complete. In April 2021, COVAXIN demonstrated positive results in the second interim analysis of the Phase 3 clinical trial showing a vaccine efficacy in mild, moderate, and severe COVID-19 disease of 78%, efficacy against severe COVID-19 disease alone of 100%, and efficacy against asymptomatic COVID-19 infection of 70%. The 78% efficacy result represents a point estimate of vaccine efficacy with a 95% confidence interval of 61% to 88% against mild, moderate, and severe COVID-19 disease. In an in vitro study conducted by the Indian Council of Medical Research ("ICMR")-National Institute of Virology, COVAXIN demonstrated potential effectiveness against the Brazilian variant of SARS-CoV-2, B.1.1.28.2, which contains the E484K mutation found in New York. An additional in vitro study conducted by the ICMR-National Institute of Virology suggested that COVAXIN was effective against the U.K. variant, B.1.1.7, as well as the Indian double mutant variant, B.1.617. These studies suggest that COVAXIN vaccination may be effective against infection from multiple SARS-CoV-2 variants. The Company is currently evaluating the clinical and regulatory path for COVAXIN in the United States including obtaining Emergency Use Authorization ("EUA") from the U.S. Food and Drug Administration (the "FDA") and, eventually, biologic license application (“BLA”) approval in the United States, as well as the Company's commercialization strategy, if authorized or approved. The Company has initiated discussions with the FDA regarding the development of COVAXIN and EUA. Consistent with the FDA guidance document on EUA for vaccines to prevent COVID-19, the company has submitted key information and data to date (including preclinical studies, chemistry, manufacturing, and controls ("CMC"), and clinical studies) as a “Master File” for FDA review and input prior to a planned EUA submission. The Company is currently waiting for additional data from Bharat Biotech from the ongoing Phase 3 clinical trial for an EUA submission. See Note 3 for additional information about the terms, rights, and obligations under the Covaxin Agreement. Modifier Gene Therapy Platform The Company is developing a breakthrough modifier gene therapy platform to generate therapies designed to fulfill unmet medical needs in the area of retinal diseases, including inherited retinal diseases ("IRDs") and dry age-related macular degeneration ("AMD"). The Company's modifier gene therapy platform is based on nuclear hormone receptors (“NHRs”), which have the potential to restore homeostasis, the basic biological processes in the retina. Unlike single-gene replacement therapies, which only target one genetic mutation, the Company believes that its gene therapy platform, through its use of NHRs, represents a novel approach in that it may address multiple retinal diseases with one product. The Company believes that OCU400, its first product candidate being developed with its modifier gene therapy platform, has the potential to be broadly effective in restoring retinal integrity and function across a range of genetically diverse IRDs, including retinitis pigmentosa ("RP") and leber congenital amaurosis ("LCA"). OCU400 has received four Orphan Drug Designations ("ODDs") from the FDA for the treatment of certain disease genotypes: nuclear receptor subfamily 2 group E member 3 (" NR2E3 "), centrosomal protein 290 (" CEP290 "), rhodopsin (" RHO "), and phosphodiesterase 6B (" PDE6 ß") mutation-associated inherited retinal degenerations. The Company is planning to initiate two Phase 1/2a clinical trials for OCU400 in the United States in the second half of 2021. OCU400 additionally received Orphan Medicinal Product Designation ("OMPD") from the European Commission ("EC"), based on the recommendation of the European Medicines Agency ("EMA"), for RP and LCA in February 2021, which the Company believes further supports the potential broad spectrum application of OCU400 to treat many IRDs. The Company is currently evaluating options to commence OCU400 clinical trials in Europe in 2022. The Company's second gene therapy candidate, OCU410, is being developed to utilize the nuclear receptor genes RAR-related orphan receptor A (" RORA ") for the treatment of dry AMD. This candidate is currently in preclinical development. The Company is planning to initiate a Phase 1/2a clinical trial for OCU410 in 2022. Novel Biologic Therapy for Retinal Diseases The Company is also conducting preclinical development for its biologic product candidate, OCU200. OCU200 is a novel fusion protein designed to treat diabetic macular edema ("DME"), diabetic retinopathy ("DR"), and wet AMD. The Company had a pre-Investigational New Drug ("IND") meeting with the FDA in November 2020 and received guidance on IND-enabling preclinical studies to support the Phase 1/2a study. The Company expects to initiate IND-enabling preclinical studies for OCU200 in 2021 and plans to initiate a Phase 1/2a clinical trial for OCU200 in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included in the Company's Annual Report on Form 10-K filed with the SEC on March 19, 2021 (the "2020 Annual Report"). 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research and development accruals and the fair value measurement of equity instruments. 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 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employee. Fair Value Measurements The company follows the provisions of the FASB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March 31, 2021, the Company believes the fair values using Level 2 inputs of the PPP Note and the borrowings under the EB-5 Loan Agreement (both as defined in Note 7) approximate their carrying values. See Note 7 for additional information. 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in thousands): As of March 31, 2021 2020 Cash and cash equivalents $ 44,792 $ 3,193 Restricted cash 151 151 Total cash, cash equivalents, and restricted cash $ 44,943 $ 3,344 Property and Equipment, Net Property and equipment is recorded at cost. Significant additions or improvements are capitalized, and expenditures for repairs and maintenance are charged to expense as incurred. Gains and losses on disposal of assets are included in the condensed consolidated statements of operations and comprehensive loss. Depreciation is calculated using the straight-line method and is recognized over the expected useful life of the underlying asset. The Company's property and equipment includes office equipment, lab equipment, leasehold improvements, and a right-of-use asset under a financing lease. The Company's office equipment includes computers and other office technology equipment with a useful life of five years as well as furniture and fixtures with a useful life of seven years. The Company's lab equipment has a useful life of five years. Leasehold improvements are amortized over the shorter of their useful lives or the remaining lease term. If a leasehold improvement transfers ownership to the Company at the end of the lease term, the leasehold improvement is amortized over its useful life. The right-of-use asset under the Company's financing lease is amortized over five years, which represents the estimated useful life of the underlying leased equipment.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o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primari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is not readily determinable in the Company’s operating leases therefore the incremental borrowing rate is used based on the information available at the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lease payments not dependent on a rate or index associated with the Company’s leases are recognized when the event, activity, or circumstance is probable. Variable leas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 Stock-based compensation The Company accounts for its stock-based compensation awards in accordance with FASB ASC Topic 718, Compensation — Stock Compensation (“ASC 718”). The Company has issued stock-based compensation awards consisting of stock options and restricted stock units ("RSUs").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Company’s market price of a share of common stock at the grant date. The Company recognizes forfeitures as they occur. The Company’s stock-based awards are subject to service-based vesting conditions. Compensation expense related to awards granted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the expected life of the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These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3 Months Ended</t>
        </is>
      </c>
    </row>
    <row r="2">
      <c r="B2" s="2" t="inlineStr">
        <is>
          <t>Mar. 31, 2021</t>
        </is>
      </c>
    </row>
    <row r="3">
      <c r="A3" s="3" t="inlineStr">
        <is>
          <t>Revenue from Contract with Customer [Abstract]</t>
        </is>
      </c>
    </row>
    <row r="4">
      <c r="A4" s="4" t="inlineStr">
        <is>
          <t>License and Development Agreements</t>
        </is>
      </c>
      <c r="B4" s="4" t="inlineStr">
        <is>
          <t>License and Development Agreements In February 2021, the Company entered into the Covaxin Agreement with Bharat Biotech to co-develop COVAXIN, a whole-virion inactivated COVID-19 vaccine being developed to prevent COVID-19 infection, for the U.S. market.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by Bharat Biotech to the Company, the parties agreed to share any profits generated from the commercialization of COVAXIN in the Ocugen Covaxin Territory, with the Company retaining 45% of such profits, and Bharat Biotech receiving the balance of such profits. The Covaxin Agreement is a collaboration arrangement within the scope of ASC 808. Under the Covaxin Agreement, the Company and Bharat Biotech will collaborate to develop COVAXIN for their respective territories. Except with respect to U.S. manufacturing rights under certain circumstances as described below, the Company has the exclusive right and is solely responsible for researching, developing, manufacturing, and commercializing COVAXIN for the Ocugen Covaxin Territory. Bharat Biotech has the exclusive right and is solely responsible for researching, developing, manufacturing, and commercializing COVAXIN outside of the Ocugen Covaxin Territory. Bharat Biotech has agreed to provide to the Company all preclinical and clinical data, and to transfer to the Company certain proprietary technology owned or controlled by Bharat Biotech, that is necessary for the successful commercial manufacture and supply of COVAXIN to support commercial sale in the Ocugen Covaxin Territory, including pursuant to any EUA for the Ocugen Covaxin Territory granted by the FDA. In certain circumstances set forth in the Covaxin Agreement, and until the Company is capable and primarily responsible for the manufacture and supply of COVAXIN for the Ocugen Covaxin Territory, Bharat Biotech has the exclusive right to manufacture COVAXIN for the Ocugen Covaxin Territory and is responsible for manufacturing and supplying clinical testing materials required for the Company’s development activities, and all of the Company’s requirements of commercial quantities of COVAXIN. The parties expect to enter into supply agreements setting forth the terms of such supply. Bharat Biotech has agreed to provide a specified minimum number of doses in calendar year 2021. On March 18, 2021, the Company issued shares of Series B Convertible Preferred Stock (as defined in Note 8) as an advance payment for the supply of COVAXIN to be provided by Bharat Biotech under an expected future supply agreement. See Note 8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12:06Z</dcterms:created>
  <dcterms:modified xmlns:dcterms="http://purl.org/dc/terms/" xmlns:xsi="http://www.w3.org/2001/XMLSchema-instance" xsi:type="dcterms:W3CDTF">2021-05-07T09:12:06Z</dcterms:modified>
</cp:coreProperties>
</file>